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PENSION AND OTHER POST-RETIREME" sheetId="14" state="visible" r:id="rId14"/>
    <sheet xmlns:r="http://schemas.openxmlformats.org/officeDocument/2006/relationships" name="DERIVATIVES AND HEDGING" sheetId="15" state="visible" r:id="rId15"/>
    <sheet xmlns:r="http://schemas.openxmlformats.org/officeDocument/2006/relationships" name="INVESTMENTS IN AND RECEIVABLES "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EARNINGS PER SHARE DATA" sheetId="21" state="visible" r:id="rId21"/>
    <sheet xmlns:r="http://schemas.openxmlformats.org/officeDocument/2006/relationships" name="SEGMENT REPORTING" sheetId="22" state="visible" r:id="rId22"/>
    <sheet xmlns:r="http://schemas.openxmlformats.org/officeDocument/2006/relationships" name="GENERAL (Policies)" sheetId="23" state="visible" r:id="rId23"/>
    <sheet xmlns:r="http://schemas.openxmlformats.org/officeDocument/2006/relationships" name="ACQUISITIONS AND DIVESTITURES ("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PENSION AND OTHER POST-RETIRE_2" sheetId="27" state="visible" r:id="rId27"/>
    <sheet xmlns:r="http://schemas.openxmlformats.org/officeDocument/2006/relationships" name="DERIVATIVES AND HEDGING (Tables" sheetId="28" state="visible" r:id="rId28"/>
    <sheet xmlns:r="http://schemas.openxmlformats.org/officeDocument/2006/relationships" name="INVESTMENTS IN AND RECEIVABLE_2" sheetId="29" state="visible" r:id="rId29"/>
    <sheet xmlns:r="http://schemas.openxmlformats.org/officeDocument/2006/relationships" name="ACCUMULATED OTHER COMPREHENSI_2"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EARNINGS PER SHARE DATA (Tables" sheetId="33" state="visible" r:id="rId33"/>
    <sheet xmlns:r="http://schemas.openxmlformats.org/officeDocument/2006/relationships" name="SEGMENT REPORTING (Tables)" sheetId="34" state="visible" r:id="rId34"/>
    <sheet xmlns:r="http://schemas.openxmlformats.org/officeDocument/2006/relationships" name="GENERAL - Investments (Details)" sheetId="35" state="visible" r:id="rId35"/>
    <sheet xmlns:r="http://schemas.openxmlformats.org/officeDocument/2006/relationships" name="GENERAL - Guarantees (Details)" sheetId="36" state="visible" r:id="rId36"/>
    <sheet xmlns:r="http://schemas.openxmlformats.org/officeDocument/2006/relationships" name="GENERAL - Accounting Changes an" sheetId="37" state="visible" r:id="rId37"/>
    <sheet xmlns:r="http://schemas.openxmlformats.org/officeDocument/2006/relationships" name="REVENUE RECOGNITION - Narrative"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INVENTORIES - Components of Inv"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PENSION AND OTHER POST-RETIRE_3" sheetId="45" state="visible" r:id="rId45"/>
    <sheet xmlns:r="http://schemas.openxmlformats.org/officeDocument/2006/relationships" name="DERIVATIVES AND HEDGING - Narra" sheetId="46" state="visible" r:id="rId46"/>
    <sheet xmlns:r="http://schemas.openxmlformats.org/officeDocument/2006/relationships" name="DERIVATIVES AND HEDGING - Outst" sheetId="47" state="visible" r:id="rId47"/>
    <sheet xmlns:r="http://schemas.openxmlformats.org/officeDocument/2006/relationships" name="DERIVATIVES AND HEDGING - Fair " sheetId="48" state="visible" r:id="rId48"/>
    <sheet xmlns:r="http://schemas.openxmlformats.org/officeDocument/2006/relationships" name="DERIVATIVES AND HEDGING - Fai_2" sheetId="49" state="visible" r:id="rId49"/>
    <sheet xmlns:r="http://schemas.openxmlformats.org/officeDocument/2006/relationships" name="DERIVATIVES AND HEDGING - Gains" sheetId="50" state="visible" r:id="rId50"/>
    <sheet xmlns:r="http://schemas.openxmlformats.org/officeDocument/2006/relationships" name="DERIVATIVES AND HEDGING - State" sheetId="51" state="visible" r:id="rId51"/>
    <sheet xmlns:r="http://schemas.openxmlformats.org/officeDocument/2006/relationships" name="INVESTMENTS IN AND RECEIVABLE_3" sheetId="52" state="visible" r:id="rId52"/>
    <sheet xmlns:r="http://schemas.openxmlformats.org/officeDocument/2006/relationships" name="INVESTMENTS IN AND RECEIVABLE_4" sheetId="53" state="visible" r:id="rId53"/>
    <sheet xmlns:r="http://schemas.openxmlformats.org/officeDocument/2006/relationships" name="ACCUMULATED OTHER COMPREHENSI_3" sheetId="54" state="visible" r:id="rId54"/>
    <sheet xmlns:r="http://schemas.openxmlformats.org/officeDocument/2006/relationships" name="INCOME TAXES - Narrative (Detai" sheetId="55" state="visible" r:id="rId55"/>
    <sheet xmlns:r="http://schemas.openxmlformats.org/officeDocument/2006/relationships" name="STOCK-BASED COMPENSATION - Expe" sheetId="56" state="visible" r:id="rId56"/>
    <sheet xmlns:r="http://schemas.openxmlformats.org/officeDocument/2006/relationships" name="STOCK-BASED COMPENSATION - Stoc" sheetId="57" state="visible" r:id="rId57"/>
    <sheet xmlns:r="http://schemas.openxmlformats.org/officeDocument/2006/relationships" name="STOCK-BASED COMPENSATION - Nonv" sheetId="58" state="visible" r:id="rId58"/>
    <sheet xmlns:r="http://schemas.openxmlformats.org/officeDocument/2006/relationships" name="FAIR VALUE MEASUREMENTS - Asset" sheetId="59" state="visible" r:id="rId59"/>
    <sheet xmlns:r="http://schemas.openxmlformats.org/officeDocument/2006/relationships" name="EARNINGS PER SHARE DATA - Share" sheetId="60" state="visible" r:id="rId60"/>
    <sheet xmlns:r="http://schemas.openxmlformats.org/officeDocument/2006/relationships" name="SEGMENT REPORTING - Operating P" sheetId="61" state="visible" r:id="rId61"/>
    <sheet xmlns:r="http://schemas.openxmlformats.org/officeDocument/2006/relationships" name="SEGMENT REPORTING - Disaggregat" sheetId="62" state="visible" r:id="rId62"/>
  </sheets>
  <definedNames/>
  <calcPr calcId="124519" fullCalcOnLoad="1"/>
</workbook>
</file>

<file path=xl/sharedStrings.xml><?xml version="1.0" encoding="utf-8"?>
<sst xmlns="http://schemas.openxmlformats.org/spreadsheetml/2006/main" uniqueCount="643">
  <si>
    <t>DOCUMENT AND ENTITY INFORMATION - shares</t>
  </si>
  <si>
    <t>9 Months Ended</t>
  </si>
  <si>
    <t>Jul. 28, 2019</t>
  </si>
  <si>
    <t>Sep. 01, 2019</t>
  </si>
  <si>
    <t>Document Information [Line Items]</t>
  </si>
  <si>
    <t>Document Type</t>
  </si>
  <si>
    <t>10-Q</t>
  </si>
  <si>
    <t>Document Quarterly Report</t>
  </si>
  <si>
    <t>true</t>
  </si>
  <si>
    <t>Document Period End Date</t>
  </si>
  <si>
    <t>Jul. 28,
		2019</t>
  </si>
  <si>
    <t>Document Transition Report</t>
  </si>
  <si>
    <t>false</t>
  </si>
  <si>
    <t>Entity File Number</t>
  </si>
  <si>
    <t>1-2402</t>
  </si>
  <si>
    <t>Entity Registrant Name</t>
  </si>
  <si>
    <t>HORMEL FOODS CORPORATION</t>
  </si>
  <si>
    <t>Entity Incorporation, State or Country Code</t>
  </si>
  <si>
    <t>DE</t>
  </si>
  <si>
    <t>Entity Tax Identification Number</t>
  </si>
  <si>
    <t>41-0319970</t>
  </si>
  <si>
    <t>Entity Address, Address Line One</t>
  </si>
  <si>
    <t>1 Hormel Place</t>
  </si>
  <si>
    <t>Entity Address, City or Town</t>
  </si>
  <si>
    <t>Austin</t>
  </si>
  <si>
    <t>Entity Address, State or Province</t>
  </si>
  <si>
    <t>MN</t>
  </si>
  <si>
    <t>Entity Address, Postal Zip Code</t>
  </si>
  <si>
    <t>55912</t>
  </si>
  <si>
    <t>City Area Code</t>
  </si>
  <si>
    <t>507</t>
  </si>
  <si>
    <t>Local Phone Number</t>
  </si>
  <si>
    <t>437-5611</t>
  </si>
  <si>
    <t>Title of 12(b) Security</t>
  </si>
  <si>
    <t>Common Stock</t>
  </si>
  <si>
    <t>Trading Symbol</t>
  </si>
  <si>
    <t>HRL</t>
  </si>
  <si>
    <t>Security Exchange Name</t>
  </si>
  <si>
    <t>NYSE</t>
  </si>
  <si>
    <t>Entity Current Reporting Status</t>
  </si>
  <si>
    <t>Yes</t>
  </si>
  <si>
    <t>Entity Interactive Data Current</t>
  </si>
  <si>
    <t>Entity Filer Category</t>
  </si>
  <si>
    <t>Large Accelerated Filer</t>
  </si>
  <si>
    <t>Entity Smaller Reporting Company</t>
  </si>
  <si>
    <t>Entity Emerging Growth Company</t>
  </si>
  <si>
    <t>Entity Shell Company</t>
  </si>
  <si>
    <t>Entity Central Index Key</t>
  </si>
  <si>
    <t>0000048465</t>
  </si>
  <si>
    <t>Amendment Flag</t>
  </si>
  <si>
    <t>Current Fiscal Year End Date</t>
  </si>
  <si>
    <t>--10-27</t>
  </si>
  <si>
    <t>Document Fiscal Year Focus</t>
  </si>
  <si>
    <t>2019</t>
  </si>
  <si>
    <t>Document Fiscal Period Focus</t>
  </si>
  <si>
    <t>Q3</t>
  </si>
  <si>
    <t>Entity Common Stock, Shares Outstanding (in shares)</t>
  </si>
  <si>
    <t>Common Stock Non-Voting</t>
  </si>
  <si>
    <t>CONSOLIDATED STATEMENTS OF FINANCIAL POSITION - USD ($) $ in Thousands</t>
  </si>
  <si>
    <t>Oct. 28, 2018</t>
  </si>
  <si>
    <t>Current Assets</t>
  </si>
  <si>
    <t>Cash and Cash Equivalents</t>
  </si>
  <si>
    <t>Short-term Marketable Securities</t>
  </si>
  <si>
    <t>Accounts Receivable</t>
  </si>
  <si>
    <t>Inventories</t>
  </si>
  <si>
    <t>Income Taxes Receivable</t>
  </si>
  <si>
    <t>Prepaid Expenses</t>
  </si>
  <si>
    <t>Other Current Assets</t>
  </si>
  <si>
    <t>Total Current Assets</t>
  </si>
  <si>
    <t>Goodwill</t>
  </si>
  <si>
    <t>Other Intangibles</t>
  </si>
  <si>
    <t>Pension Assets</t>
  </si>
  <si>
    <t>Investments in and Receivables from Affiliates</t>
  </si>
  <si>
    <t>Other Assets</t>
  </si>
  <si>
    <t>Property, Plant and Equipment</t>
  </si>
  <si>
    <t>Land</t>
  </si>
  <si>
    <t>Buildings</t>
  </si>
  <si>
    <t>Equipment</t>
  </si>
  <si>
    <t>Construction in Progress</t>
  </si>
  <si>
    <t>Less: Allowance for Depreciation</t>
  </si>
  <si>
    <t>Net Property, Plant and Equipment</t>
  </si>
  <si>
    <t>Total Assets</t>
  </si>
  <si>
    <t>Current Liabilities</t>
  </si>
  <si>
    <t>Accounts Payable</t>
  </si>
  <si>
    <t>Accrued Expenses</t>
  </si>
  <si>
    <t>Accrued Workers Compensation</t>
  </si>
  <si>
    <t>Accrued Marketing Expenses</t>
  </si>
  <si>
    <t>Employee Related Expenses</t>
  </si>
  <si>
    <t>Taxes Payable</t>
  </si>
  <si>
    <t>Interest and Dividends Payable</t>
  </si>
  <si>
    <t>Total Current Liabilities</t>
  </si>
  <si>
    <t>Long-term Debt–Less Current Maturities</t>
  </si>
  <si>
    <t>Pension and Post-retirement Benefits</t>
  </si>
  <si>
    <t>Other Long-term Liabilities</t>
  </si>
  <si>
    <t>Deferred Income Taxes</t>
  </si>
  <si>
    <t>Shareholders' Investment</t>
  </si>
  <si>
    <t>Common stock, issued shares, value</t>
  </si>
  <si>
    <t>Additional Paid-in Capital</t>
  </si>
  <si>
    <t>Accumulated Other Comprehensive Loss</t>
  </si>
  <si>
    <t>Retained Earnings</t>
  </si>
  <si>
    <t>Hormel Foods Corporation Shareholders' Investment</t>
  </si>
  <si>
    <t>Noncontrolling Interest</t>
  </si>
  <si>
    <t>Total Shareholders' Investment</t>
  </si>
  <si>
    <t>Total Liabilities and Shareholders' Investment</t>
  </si>
  <si>
    <t>CONSOLIDATED STATEMENTS OF FINANCIAL POSITION (PARENTHETICAL) - USD ($)</t>
  </si>
  <si>
    <t>Preferred stock, par value (in dollars per share)</t>
  </si>
  <si>
    <t>Preferred stock, authorized shares (in shares)</t>
  </si>
  <si>
    <t>Preferred stock, issued shares (in shares)</t>
  </si>
  <si>
    <t>Preferred stock, issued shares, value</t>
  </si>
  <si>
    <t>Common stock, par value (in dollars per share)</t>
  </si>
  <si>
    <t>Common stock, authorized shares (in shares)</t>
  </si>
  <si>
    <t>Common stock, issued shares (in shares)</t>
  </si>
  <si>
    <t>CONSOLIDATED STATEMENTS OF OPERATIONS - USD ($) shares in Thousands, $ in Thousands</t>
  </si>
  <si>
    <t>3 Months Ended</t>
  </si>
  <si>
    <t>Jul. 29, 2018</t>
  </si>
  <si>
    <t>[1]</t>
  </si>
  <si>
    <t>Income Statement [Abstract]</t>
  </si>
  <si>
    <t>Net Sales</t>
  </si>
  <si>
    <t>Cost of Products Sold</t>
  </si>
  <si>
    <t>Gross Profit</t>
  </si>
  <si>
    <t>Selling, General and Administrative</t>
  </si>
  <si>
    <t>Equity in Earnings of Affiliates</t>
  </si>
  <si>
    <t>Operating Income</t>
  </si>
  <si>
    <t>Other Income and Expense:</t>
  </si>
  <si>
    <t>Interest and Investment Income</t>
  </si>
  <si>
    <t>Interest Expense</t>
  </si>
  <si>
    <t>Earnings Before Income Taxes</t>
  </si>
  <si>
    <t>Provision for Income Taxes</t>
  </si>
  <si>
    <t>Net Earnings</t>
  </si>
  <si>
    <t>Less: Net Earnings (Loss) Attributable to Noncontrolling Interest</t>
  </si>
  <si>
    <t>Net Earnings Attributable to Hormel Foods Corporation</t>
  </si>
  <si>
    <t>Net Earnings Per Share</t>
  </si>
  <si>
    <t>Basic (in dollars per share)</t>
  </si>
  <si>
    <t>Diluted (in dollars per share)</t>
  </si>
  <si>
    <t>Weighted-average Shares Outstanding</t>
  </si>
  <si>
    <t>Basic (in shares)</t>
  </si>
  <si>
    <t>Diluted (in shares)</t>
  </si>
  <si>
    <t>Adjusted due to the adoption of Accounting Standards Update (ASU) 2017-07, Compensation - Retirement Benefits: Improving the Presentation of Net Periodic Pension Cost and Net Periodic Postretirement Benefit Cost (Topic 715) . See Note A - General.</t>
  </si>
  <si>
    <t>CONSOLIDATED STATEMENTS OF COMPREHENSIVE INCOME - USD ($) $ in Thousands</t>
  </si>
  <si>
    <t>Statement of Comprehensive Income [Abstract]</t>
  </si>
  <si>
    <t>Other Comprehensive Income (Loss), Net of Tax:</t>
  </si>
  <si>
    <t>Foreign Currency Translation</t>
  </si>
  <si>
    <t>Pension and Other Benefits</t>
  </si>
  <si>
    <t>Deferred Hedging</t>
  </si>
  <si>
    <t>Total Other Comprehensive Income (Loss)</t>
  </si>
  <si>
    <t>Comprehensive Income</t>
  </si>
  <si>
    <t>Less: Comprehensive Income (Loss) Attributable to Noncontrolling Interest</t>
  </si>
  <si>
    <t>Comprehensive Income Attributable to Hormel Foods Corporation</t>
  </si>
  <si>
    <t>CONSOLIDATED STATEMENTS OF CHANGES IN SHAREHOLDERS' INVESTMENT - USD ($) shares in Thousands, $ in Thousands</t>
  </si>
  <si>
    <t>Oct. 29, 2018</t>
  </si>
  <si>
    <t>Increase (Decrease) in Shareholders' Investment</t>
  </si>
  <si>
    <t>Beginning balance</t>
  </si>
  <si>
    <t>Other Comprehensive (Loss) Income</t>
  </si>
  <si>
    <t>Purchases of Common Stock</t>
  </si>
  <si>
    <t>Stock-based Compensation Expense</t>
  </si>
  <si>
    <t>Exercise of Stock Options/Restricted Shares</t>
  </si>
  <si>
    <t>Shares Retired</t>
  </si>
  <si>
    <t>Declared Cash Dividends</t>
  </si>
  <si>
    <t>Ending balance</t>
  </si>
  <si>
    <t>ASU 2016-16</t>
  </si>
  <si>
    <t>Cumulative Effect Adjustment from Adoption of ASU</t>
  </si>
  <si>
    <t>ASU 2017-12</t>
  </si>
  <si>
    <t>ASU 2018-02</t>
  </si>
  <si>
    <t>Beginning balance (in shares)</t>
  </si>
  <si>
    <t>Exercise of Stock Options/Restricted Shares (in shares)</t>
  </si>
  <si>
    <t>Shares Retired (in shares)</t>
  </si>
  <si>
    <t>Ending balance (in shares)</t>
  </si>
  <si>
    <t>Treasury Stock</t>
  </si>
  <si>
    <t>Purchases of Common stock (in shares)</t>
  </si>
  <si>
    <t>Retained Earnings | ASU 2016-16</t>
  </si>
  <si>
    <t>Retained Earnings | ASU 2017-12</t>
  </si>
  <si>
    <t>Retained Earnings | ASU 2018-02</t>
  </si>
  <si>
    <t>Accumulated Other Comprehensive (Loss) Income</t>
  </si>
  <si>
    <t>Accumulated Other Comprehensive (Loss) Income | ASU 2017-12</t>
  </si>
  <si>
    <t>Accumulated Other Comprehensive (Loss) Income | ASU 2018-02</t>
  </si>
  <si>
    <t>Non- controlling Interest</t>
  </si>
  <si>
    <t>CONSOLIDATED STATEMENTS OF CHANGES IN SHAREHOLDERS' INVESTMENT (PARENTHETICAL) - $ / shares</t>
  </si>
  <si>
    <t>Statement of Stockholders' Equity [Abstract]</t>
  </si>
  <si>
    <t>Declared Cash Dividends (in dollars per share)</t>
  </si>
  <si>
    <t>CONSOLIDATED STATEMENTS OF CASH FLOWS - USD ($) $ in Thousands</t>
  </si>
  <si>
    <t>Operating Activities</t>
  </si>
  <si>
    <t>Adjustments to Reconcile to Net Cash Provided by Operating Activities:</t>
  </si>
  <si>
    <t>Depreciation</t>
  </si>
  <si>
    <t>Amortization of Intangibles</t>
  </si>
  <si>
    <t>Distribution from Equity Method Investees</t>
  </si>
  <si>
    <t>(Benefit) Provision for Deferred Income Taxes</t>
  </si>
  <si>
    <t>(Gain) Loss on Property/Equipment Sales and Plant Facilities</t>
  </si>
  <si>
    <t>Gain on Sale of Business</t>
  </si>
  <si>
    <t>Non-cash Investment Activities</t>
  </si>
  <si>
    <t>Changes in Operating Assets and Liabilities, Net of Acquisitions:</t>
  </si>
  <si>
    <t>Decrease (Increase) in Accounts Receivable</t>
  </si>
  <si>
    <t>(Increase) Decrease in Inventories</t>
  </si>
  <si>
    <t>(Increase) Decrease in Prepaid Expenses and Other Current Assets</t>
  </si>
  <si>
    <t>Increase (Decrease) in Pension and Post-retirement Benefits</t>
  </si>
  <si>
    <t>(Decrease) Increase in Accounts Payable and Accrued Expenses</t>
  </si>
  <si>
    <t>Increase (Decrease) in Net Income Taxes Payable</t>
  </si>
  <si>
    <t>Net Cash Provided by Operating Activities</t>
  </si>
  <si>
    <t>Investing Activities</t>
  </si>
  <si>
    <t>Net (Purchase) Sale of Securities</t>
  </si>
  <si>
    <t>Proceeds from Sale of Business</t>
  </si>
  <si>
    <t>Acquisitions of Businesses/Intangibles</t>
  </si>
  <si>
    <t>Purchases of Property/Equipment</t>
  </si>
  <si>
    <t>Proceeds from Sales of Property/Equipment</t>
  </si>
  <si>
    <t>(Increase) Decrease in Investments, Equity in Affiliates, and Other Assets</t>
  </si>
  <si>
    <t>Proceeds from Company-owned Life Insurance</t>
  </si>
  <si>
    <t>Net Cash Provided by (Used in) Investing Activities</t>
  </si>
  <si>
    <t>Financing Activities</t>
  </si>
  <si>
    <t>Net Proceeds from Short-term Debt</t>
  </si>
  <si>
    <t>Proceeds from Long-term Debt</t>
  </si>
  <si>
    <t>Repayments of Long-term Debt</t>
  </si>
  <si>
    <t>Dividends Paid on Common Stock</t>
  </si>
  <si>
    <t>Share Repurchase</t>
  </si>
  <si>
    <t>Proceeds from Exercise of Stock Options</t>
  </si>
  <si>
    <t>Net Cash (Used in) Provided by Financing Activities</t>
  </si>
  <si>
    <t>Effect of Exchange Rate Changes on Cash</t>
  </si>
  <si>
    <t>Increase (Decrease) in Cash and Cash Equivalents</t>
  </si>
  <si>
    <t>Cash and Cash Equivalents at Beginning of Year</t>
  </si>
  <si>
    <t>Cash and Cash Equivalents at End of Quarter</t>
  </si>
  <si>
    <t>GENERAL</t>
  </si>
  <si>
    <t>Organization, Consolidation and Presentation of Financial Statements [Abstract]</t>
  </si>
  <si>
    <t>GENERAL Basis of Presentation: 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 The Consolidated Statement of Financial Position at October 28, 2018 ,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included in the Company’s Annual Report on Form 10-K for the fiscal year ended October 28, 2018 . Investments: The Company maintains a rabbi trust to fund certain supplemental executive retirement plans and deferred income plans. Under the plans, the participants can defer certain types of compensation and elect to receive a return on the deferred amounts based on the changes in fair value of various investment options, primarily a variety of mutual funds. The Company has corporate-owned life insurance policies on certain participants in the deferred compensation plans. The cash surrender value of the policies is included in Other Assets on the Consolidated Statements of Financial Position. The securities held by the trust are classified as trading securities. Therefore, unrealized gains and losses associated with these investments are included in the Company’s earnings. Securities held by the trust generated gains of $1.7 million and $7.9 million for the third quarter and nine months ended July 28, 2019 , compared to losses of $1.4 million and gains of $2.6 million for the third quarter and nine months ended July 29, 2018 . Supplemental Cash Flow Information: Non-cash investment activities presented on the Consolidated Statements of Cash Flows primarily consist of unrealized gains or losses on the Company’s rabbi trust. The noted investments are included in Other Assets on the Consolidated Statements of Financial Position. Changes in the value of these investments are included in the Company’s Net Earnings and are presented in the Consolidated Statements of Operations as Interest and Investment Income. Guarantees: The Company enters into various agreements guaranteeing specified obligations of affiliated parties. The Company’s guarantees either terminate in one year or remain in place until such time as the Company revokes the agreement. The Company currently provides revocable standby letters of credit totaling $2.4 million to guarantee obligations that may arise under workers compensation claims of an affiliated party. This potential obligation is not reflected in the Company’s Consolidated Statements of Financial Position. Reclassifications: Certain reclassifications of previously reported amounts have been made to conform to the current year presentation. The reclassifications had no impact on Net Earnings or Operating Income, other than those related to the adoption of ASU 2017-07 as described within the new accounting pronouncements adopted in the current fiscal year. Accounting Changes and Recent Accounting Pronouncements: New Accounting Pronouncements Adopted in Current Fiscal Year In May 2014, the FASB issued ASU 2014-09, Revenue from Contracts with Customers (Topic 606) . This topic converges the guidance within U.S. GAAP and international financial reporting standards and supersedes ASC 605, Revenue Recognition .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which were not previously addressed comprehensively, and improve guidance for multiple-element arrangements. The new guidance is effective for annual reporting periods beginning after December 15, 2017. The updated guidance is to be applied either retrospectively or by using a cumulative effect adjustment. The Company adopted the provisions of the new standard using the full retrospective method at the beginning of fiscal 2019. The Company made the following policy elections upon adoption: to account for shipping and handling costs as contract fulfillment costs and to exclude taxes imposed on and collected from customers in revenue producing transactions (e.g., sales, use, and value added taxes) from the transaction price. The Company will account for variable consideration using the expected value method. The Company also applied the practical expedient to not capitalize contract costs to obtain contracts with a duration of one year or less, which are expensed and included in the Consolidated Statements of Operations. The Company did not have a cumulative effect adjustment as a result of adoption. Adoption of the new standard did not have a material impact on the Company’s results of operations. Additional qualitative disclosures have been provided in Note B - Revenue Recognition and further disaggregation of revenues provided in Note N - Segment Reporting. In October 2016, the FASB issued ASU 2016-16, Income Taxes - Intra-Entity Transfers of Assets Other Than Inventory (Topic 740) . The updated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updated guidance is effective for reporting periods beginning after December 15, 2017, with early adoption permitted only within the first interim period of a fiscal year. The guidance is required to be applied on a modified retrospective basis through a cumulative effect adjustment directly to retained earnings as of the beginning of the period of adoption. The Company adopted the updated provisions at the beginning of fiscal 2019, resulting in a reclassification from prepaid tax assets to deferred tax assets. In addition, due to the impact of the lower tax rate on deferred tax balances resulting from the Tax Cuts and Jobs Act (Tax Act), the Company recognized a cumulative effect adjustment to Retained Earnings of $10.5 million . In March 2017, the FASB issued ASU 2017-07, Compensation - Retirement Benefits: Improving the Presentation of Net Periodic Pension Cost and Net Periodic Postretirement Benefit Cost (Topic 715) . The updated guidance requires an employer to report the service cost component of net periodic pension cost and net periodic post-retirement benefit cost in the same line item as other compensation costs. Other components of net periodic pension cost and net periodic post-retirement benefit cost must be presented in the income statement separately from the service cost component and outside income from operations. Additionally, only the service cost component is eligible for capitalization. This guidance is effective for fiscal years, and interim periods within those fiscal years, beginning after December 15, 2017. The updated guidance should be applied retrospectively for the presentation of components of net benefit cost and prospectively, for the capitalization of the service cost component of net benefit cost. The Company adopted the updated provisions at the beginning of fiscal 2019. The Company elected to utilize a practical expedient which allows the Company to use historical amounts disclosed in the Pension and Other Post-retirement Benefits footnote as an estimation basis for retrospectively applying the requirements to separately report the other components in the income statement. Due to the retrospective adoption, the Company reclassified $4.9 million and $14.1 million of non-service cost components of net periodic benefit costs out of Operating Income to Interest and Investment Income on the Consolidated Statements of Operations for the three months and nine months ended July 29, 2018. In August 2017, the FASB issued ASU 2017-12, Derivatives and Hedging - Targeted Improvements to Accounting for Hedging Activities (Topic 815) . The updated guidance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Entities will apply the amendments to cash flow and net investment hedge relationships that exist on the date of adoption using a modified retrospective approach. The presentation and disclosure requirements apply prospectively. The updated guidance is effective for fiscal years beginning after December 15, 2018, including interim periods within those years. Early adoption is permitted in any interim or annual period. The Company early adopted the updated guidance at the beginning of fiscal 2019, therefore eliminating the requirement to separately measure and report hedge ineffectiveness. The Company applied the amendment to cash flow hedge relationships existing on the date of adoption using a modified retrospective approach. Presentation and disclosure requirements were applied on a prospective basis. The adoption resulted in an immaterial adjustment from Retained Earnings to Accumulated Other Comprehensive Loss. In February 2018, the FASB issued ASU 2018-02, Income Statement - Reporting Comprehensive Income (Topic 220). The updated guidance allows entities to reclassify stranded income tax effects resulting from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an inappropriate tax rate. The updated guidance is effective for fiscal years beginning after December 15, 2018, including interim periods within those years. Early adoption is permitted in any interim period and should be applied either in the period of adoption or retrospectively to each period (or periods) in which the effect of the change in the U.S. federal corporate income tax rate in the Tax Act is recognized. The Company early adopted the updated provisions at the beginning of fiscal 2019, resulting in a reclassification of $53.8 million to Accumulated Other Comprehensive Loss. In August 2018, the FASB issued ASU No. 2018-15, Intangibles - Goodwill and Other - Internal-Use Software: Customer’s Accounting for Implementation Costs Incurred in a Cloud Computing Arrangement That Is a Service Contract (Topic 350).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are effective for fiscal years beginning after December 15, 2019, and for interim periods within those fiscal years and is to be applied either retrospectively or prospectively to all implementation costs incurred after the adoption date. Early adoption is permitted, including adoption in any interim period. The Company early adopted the updated provisions on a prospective basis at the beginning of fiscal 2019. Subsequent to adoption, the Company has capitalized $13.1 million in cloud implementation costs, primarily associated with the transition to Oracle Cloud Solutions. New Accounting Pronouncements Not Yet Adopted In February 2016, the FASB issued ASU 2016-02, Leases (Topic 842) . The updated guidance requires lessees to recognize a right-of-use asset and lease liability for all leases with terms of more than 12 months. Recognition, measurement, and presentation of expenses will depend on the classification as a finance or operating lease. The update also requires certain quantitative and qualitative disclosures. Accounting guidance for lessors is largely unchanged. The requirements of the new standard are effective for fiscal years beginning after December 15, 2018, including interim periods within those fiscal years. The Company will adopt the provisions of this new accounting standard at the beginning of fiscal 2020. The Company has elected the package of practical expedients to not reassess prior conclusions related to contracts containing leases, lease classification, and initial direct costs. In July 2018, the FASB issued ASU 2018-11, which provides an optional transition method allowing entities the option to use the effective date as the date of initial application on transition. The Company is electing this transition method, and as a result, the Company will not adjust its comparative period financial information or make the new required lease disclosures for periods before the effective date. The Company has elected to not separate lease and non-lease components. The Company will not elect the hindsight practical expedient. In connection with the adoption of the new lease accounting standard, the Company has completed scoping reviews and has made progress in developing business process, accounting policies, and internal controls. The Company has implemented new lease accounting software to provide a centralized repository and assist in the preparation of the standard's additional reporting requirements. Based on the assessment to-date, the Company expects an increase to assets and an offsetting increase to liabilities on the Consolidated Statements of Financial Position. The Company expects the lease standard to have an immaterial impact on the Consolidated Statements of Operations and the Consolidated Statements of Cash Flows. In June 2016, the FASB issued ASU 2016-13, Financial Instruments - Credit Losses: Measurement of Credit Losses on Financial Instruments (Topic 958) .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Early adoption is permitted for all entities for fiscal years beginning after December 15, 2018, and interim periods therein. The Company will adopt the provisions of this new accounting standard at the beginning of fiscal 2021 and is in the process of evaluating the impact. In July 2018, the FASB issued ASU 2018-09, Codification Improvements . This amendment makes changes to a variety of topics to clarify, correct errors in, or make minor improvements to the Accounting Standards Codification (ASC). The transition and effective date guidance is based on the facts and circumstances of each amendment. Some of the amendments do not require transition guidance and will be effective upon issuance of ASU 2018-09. The amendments effective upon issuance did not have a material impact on the Company's consolidated financial statements. A majority of the amendments do have transition guidance with effective dates for annual periods beginning after December 15, 2018. The Company is in the process of evaluating the timing and impact of adopting the remaining amend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In August 2018, the FASB issued ASU 2018-14, Compensation - Retirement Benefits - Defined Benefit Plans (Topic 715) . The updated guidance improves disclosure requirements for employers who sponsor defined benefit pension or other postretirement plans. The amendments are effective for fiscal years ending after December 15, 2020, with early adoption permitted. The Company is currently assessing the timing and impact of adopting the updated provisions.</t>
  </si>
  <si>
    <t>REVENUE RECOGNITION</t>
  </si>
  <si>
    <t>Revenue from Contract with Customer [Abstract]</t>
  </si>
  <si>
    <t>REVENUE RECOGNITION Revenue from Contracts with Customers: Effective October 29, 2018, the Company adopted ASC 606, Revenue from Contracts with Customers using the full retrospective adoption method. The impact of adopting this guidance was immaterial to the Company’s financial statements and related disclosures. Under ASC 606, a contract with a customer is an agreement which both parties have approved, that creates enforceable rights and obligations, has commercial substance, where payment terms are identified, and collectability is probable. The Company’s customer contracts predominantly contain a single performance obligation to fulfill customer orders for the purchase of specified products. A performance obligation is a promise in a contract to transfer a distinct good or service to the customer. Revenue from product sales is primarily identified by purchase orders (“contracts”) which in some cases are governed by a master sales agreement. The purchase orders in combination with the invoice typically specify quantity and product(s) ordered, shipping terms, and certain aspects of the transaction price including discounts. Contracts are at standalone pricing or governed by pricing lists or brackets. The Company’s revenue is recognized when obligations under the terms of the agreement are satisfied. This is typically once the shipped product is received or picked up by the customer. Revenues are recognized at the net consideration the Company expects to receive in exchange for the goods. The amount of net consideration recognized includes estimates of variable consideration, including costs for trade promotion programs, consumer incentives, and allowances and discounts associated with distressed or potentially unsaleable products. A majority of the Company’s revenue is short-term in nature with shipments within one year from order date. The Company's payment terms generally range between 7 to 45 days and vary by sales channel and other factors. The Company promotes products through advertising, consumer incentives, and trade promotions. These programs include discounts, slotting fees, coupons, rebates, and in-store display incentives. Customer trade promotion and consumer incentive activities are recorded as a reduction to the sale price based on amounts estimated as variable consideration. The Company estimates variable consideration at the expected value method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anticipated performance and all information (historical, current and forecasted) that is reasonably available. The Company elected to account for shipping and handling costs as contract fulfillment costs, and exclude taxes imposed on and collected from customers in revenue producing transactions (e.g., sales, use, and value added taxes) from the transaction price. Disaggregation of Revenue: The Company discloses revenue by reportable segment. A reconciliation of these disaggregated revenues is provided in Note N - Segment Reporting. Contract Balances: The Company does not have significant deferred revenue or unbilled receivable balances as a result of transactions with customers. Contract Costs: The Company elected to apply the practical expedient to not capitalize contract costs to obtain contracts with duration of one year or less, which are expensed and included in the Consolidated Statements of Operations.</t>
  </si>
  <si>
    <t>ACQUISITIONS AND DIVESTITURES</t>
  </si>
  <si>
    <t>Business Combinations [Abstract]</t>
  </si>
  <si>
    <t>ACQUISITIONS AND DIVESTITURES Divestiture: On April 15, 2019, the Company completed the sale of CytoSport, Inc. (CytoSport), which includes the Muscle Milk ® and Evolve ® brands, to PepsiCo, Inc., and received proceeds of $473.9 million , subject to working capital adjustments. The divestiture resulted in a pretax gain of approximately $16.5 million recognized in Selling, General and Administrative expense and a tax benefit of $17.0 million recognized within the Provision for Income Taxes on the Consolidated Statements of Operations. CytoSport's results of operations through the date of divestiture are included within Earnings Before Income Taxes in the Consolidated Statements of Operations and are reported within the Grocery Products and International &amp; Other segments (See Note N - Segment Reporting). Acquisition: On November 27, 2017, the Company acquired Columbus Manufacturing, Inc. (Columbus), an authentic premium deli meat and salami company, from Chicago-based Arbor Investments for a final purchase price of $857.4 million . The transaction was funded with cash on hand and by borrowing $375.0 million under a term loan facility and $375.0 million under a revolving credit facility. Columbus specializes in authentic premium deli meat and salami. This acquisition allows the Company to enhance its scale in the deli by broadening its portfolio of products, customers, and consumers. The acquisition was accounted for as a business combination using the acquisition method. The Company obtained an independent appraisal and completed purchase accounting for the acquisition in the fourth quarter of fiscal 2018. A final allocation of the purchase price to the acquired assets, liabilities, and goodwill is presented in the table below. (in thousands) Accounts receivable $ 21,199 Inventory 32,817 Prepaid and other assets 881 Other assets 936 Property, plant and equipment 83,662 Intangible assets 223,704 Goodwill 610,602 Current liabilities (21,366 ) Deferred taxes (95,077 ) Purchase price $ 857,358 Goodwill is calculated as the excess of the purchase price over the fair value of the net assets recognized. The $610.6 million of goodwill recorded as part of the acquisition primarily reflects the value of the potential to expand presence in the deli channel and serves as the catalyst for uniting all of the Company's deli businesses into one customer-facing organization. The goodwill and intangible assets have been allocated to the Refrigerated Foods segment. Operating results for this acquisition have been included in the Company’s Consolidated Statements of Operations from the date of acquisition and are reflected in the Refrigerated Foods segment.</t>
  </si>
  <si>
    <t>INVENTORIES</t>
  </si>
  <si>
    <t>Inventory, Net [Abstract]</t>
  </si>
  <si>
    <t>INVENTORIES Principal components of inventories are: (in thousands) July 28, October 28, Finished products $ 665,028 $ 525,628 Raw materials and work-in-process 254,629 247,495 Operating supplies 122,712 126,644 Maintenance materials and parts 66,145 63,760 Total $ 1,108,514 $ 963,527</t>
  </si>
  <si>
    <t>GOODWILL AND INTANGIBLE ASSETS</t>
  </si>
  <si>
    <t>Goodwill and Intangible Assets Disclosure [Abstract]</t>
  </si>
  <si>
    <t>GOODWILL AND INTANGIBLE ASSETS Goodwill: The changes in the carrying amounts of goodwill for the three and nine months ended July 28, 2019 , are presented in the table below. The reduction in goodwill during fiscal 2019 is due to the divestiture of CytoSport on April 15, 2019. Beginning balances have been reclassified to conform to the current year presentation between segments. See Note N - Segment Reporting and Note C - Acquisitions and Divestitures for additional information. (in thousands) Grocery Refrigerated Jennie-O Turkey Store International Total Balance at April 28, 2019 $ 632,301 $ 1,458,692 $ 176,628 $ 219,014 $ 2,486,635 Foreign currency translation — — — 654 654 Balance at July 28, 2019 $ 632,301 $ 1,458,692 $ 176,628 $ 219,668 $ 2,487,289 (in thousands) Grocery Products Refrigerated Foods Jennie-O Turkey Store International &amp; Other Total Reported balance at October 28, 2018 $ 882,582 $ 1,406,897 $ 203,214 $ 221,423 $ 2,714,116 Segment reclassification (25,209 ) 51,795 (26,586 ) — — Adjusted balance at October 28, 2018 857,373 1,458,692 176,628 221,423 2,714,116 Goodwill sold (225,072 ) — — (4,945 ) (230,017 ) Foreign currency translation — — — 3,190 3,190 Balance at July 28, 2019 $ 632,301 $ 1,458,692 $ 176,628 $ 219,668 $ 2,487,289 Intangible Assets: The reduction in indefinite and definite-lived intangible assets for fiscal year 2019 is due to the divestiture of CytoSport. The carrying amounts for indefinite-lived intangible assets are presented in the table below. (in thousands) July 28, October 28, Brands/tradenames/trademarks $ 959,400 $ 1,108,122 Other intangibles 184 184 Foreign currency translation (2,830 ) (3,484 ) Total $ 956,754 $ 1,104,822 The gross carrying amount and accumulated amortization for definite-lived intangible assets are presented in the table below. July 28, 2019 October 28, 2018 (in thousands) Gross Carrying Amount Accumulated Amortization Gross Carrying Amount Accumulated Amortization Customer lists/relationships $ 113,739 $ (34,418 ) $ 137,039 $ (36,367 ) Other intangibles 6,957 (2,494 ) 6,155 (1,547 ) Foreign currency translation — (2,411 ) — (2,883 ) Total $ 120,696 $ (39,323 ) $ 143,194 $ (40,797 ) Amortization expense was $2.6 million and $8.9 million for the third quarter and nine months ended July 28, 2019 , respectively, compared to $3.3 million and $9.5 million for the third quarter and nine months ended July 29, 2018 . Estimated annual amortization expense for the five fiscal years after October 28, 2018 , is as follows: (in millions) 2019 $11.7 2020 10.7 2021 10.7 2022 10.4 2023 9.5</t>
  </si>
  <si>
    <t>PENSION AND OTHER POST-RETIREMENT BENEFITS</t>
  </si>
  <si>
    <t>Retirement Benefits [Abstract]</t>
  </si>
  <si>
    <t>PENSION AND OTHER POST-RETIREMENT BENEFITS Net periodic benefit cost for pension and other post-retirement benefit plans consists of the following: Pension Benefits Three Months Ended Nine Months Ended (in thousands) July 28, July 29, July 28, July 29, Service cost $ 6,510 $ 7,903 $ 19,531 $ 23,709 Interest cost 15,097 14,045 45,289 42,144 Expected return on plan assets (23,123 ) (24,776 ) (69,369 ) (74,317 ) Amortization of prior service cost (699 ) (617 ) (2,096 ) (1,851 ) Recognized actuarial loss 3,702 4,548 11,104 13,626 Curtailment loss (gain) — — 2,825 — Net periodic cost $ 1,487 $ 1,103 $ 7,284 $ 3,311 Post-retirement Benefits Three Months Ended Nine Months Ended (in thousands) July 28, July 29, July 28, July 29, Service cost $ 173 $ 98 $ 520 $ 739 Interest cost 3,007 2,692 9,181 8,356 Amortization of prior service cost (669 ) (812 ) (2,007 ) (2,233 ) Recognized actuarial loss — 44 — 133 Curtailment loss (gain) — — (620 ) — Net periodic cost $ 2,511 $ 2,022 $ 7,074 $ 6,995 Non-service cost components of net pension and postretirement benefit cost are presented within interest and investment income on the Consolidated Statements of Operations. Curtailments were recognized in the first quarter of fiscal 2019 due to the sale of the Fremont facility.</t>
  </si>
  <si>
    <t>DERIVATIVES AND HEDGING</t>
  </si>
  <si>
    <t>Derivative Instruments and Hedging Activities Disclosure [Abstract]</t>
  </si>
  <si>
    <t>DERIVATIVES AND HEDGING The Company uses hedging programs to manage price risk associated with commodity purchases. These programs utilize futures and options contracts to manage the Company’s exposure to price fluctuations in the commodities markets. The Company has determined its designated hedging programs to be highly effective in offsetting the changes in fair value or cash flows generated by the items hedged. Effectiveness testing is performed on a quarterly basis to ascertain a high level of effectiveness for cash flow and fair value hedging programs. Cash Flow Hedges: The Company designates corn and lean hog futures and options used to offset price fluctuations in the Company’s future direct grain and hog purchases as cash flow hedges. Effective gains or losses related to these cash flow hedges are reported in accumulated other comprehensive loss (AOCL) and reclassified into earnings, through cost of products sold, in the period or periods in which the hedged transactions affect earnings. The Company typically does not hedge its grain exposure beyond the next two upcoming fiscal years and its hog exposure beyond the next fiscal year. Fair Value Hedges: The Company designates the futures it uses to minimize the price risk assumed when fixed forward priced contracts are offered to the Company’s commodity suppliers as fair value hedges. The intent of the program is to make the forward priced commodities cost nearly the same as cash market purchases at the date of delivery. Changes in the fair value of the futures contracts, along with the gain or loss on the hedged purchase commitment, are marked-to-market through earnings and recorded on the Consolidated Statements of Financial Position as a current asset and liability, respectively. Effective gains or losses related to these fair value hedges are recognized through cost of products sold in the period or periods in which the hedged transactions affect earnings. Other Derivatives: The Company holds certain futures and options contract positions as part of a merchandising program and to manage the Company’s exposure to fluctuations in commodity markets. The Company has not applied hedge accounting to these positions. Activity related to derivatives not designated as hedges is immaterial to the consolidated financial statements. Volume: As of July 28, 2019 , and October 28, 2018 , the Company had the following outstanding commodity futures and options contracts related to its hedging programs: Volume Commodity Contracts July 28, 2019 October 28, 2018 Corn 30.8 million bushels 23.0 million bushels Lean hogs 207.5 million pounds 56.9 million pounds Fair Value of Derivatives: The fair values of the Company’s derivative instruments (in thousands) as of July 28, 2019 , and October 28, 2018 , were as follows: Fair Value (1) Derivatives Designated as Hedges: Location on Consolidated Statements of Financial Position July 28, October 28, Commodity contracts Other Current Assets $ 7,478 $ (30 )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See Note L - Fair Value Measurements for a discussion of these net amounts as reported in the Consolidated Statements of Financial Position. Fair Value Hedge - Assets (Liabilities): The carrying amount (in thousands) of the Company's fair value hedge assets (liabilities) as of July 28, 2019 , and October 28, 2018 , were as follows: Location on Consolidated Statements of Financial Position Carrying Amount of the Hedged Assets/(Liabilities) July 28, October 28, 2018 Accounts Payable $ 1,234 $ (594 ) AOCL Impact: In fiscal 2019, the Company adopted the amended guidance of ASC 815, Derivatives and Hedging . As a result, hedge ineffectiveness related to effective relationships is now deferred in AOCL until the hedged item impacts earnings. Prior to fiscal 2019, gains or losses on the derivative instrument in excess of the cumulative change in the cash flows of the hedged item, if any (i.e, the ineffective portion) were recognized in the Consolidated Statements of Operations during the current period. As of July 28, 2019 , the Company has included in AOCL, before tax hedging gains of $9.0 million relating to its positions. The Company expects to recognize the majority of these gains over the next 12 months. The effect of AOCL for gains or losses (before tax, in thousands) related to the Company's derivative instruments for the three months ended July 28, 2019 , and July 29, 2018 , were as follows: Gain/(Loss) Recognized in AOCL (1) Location on Consolidated Statements of Operations Gain/(Loss) Reclassified from AOCL into Earnings (1) Gain/(Loss) Recognized in Earnings (Ineffective Portion) Three Months Ended Three Months Ended Three Months Ended Cash Flow Hedges: July 28, 2019 July 29, 2018 July 28, 2019 July 29, 2018 July 28, 2019 July 29, 2018 Commodity Contracts $ 9,883 $ (12,620 ) Cost of Products Sold $ 940 $ (763 ) $ — $ (241 ) Excluded Component (2) $ (4,742 ) The effect of AOCL for gains or losses (before tax, in thousands) related to the Company's derivative instruments for the nine months ended July 28, 2019 , and July 29, 2018 , were as follows: Gain/(Loss) Location on Gain/(Loss) Gain/(Loss) Nine Months Ended Nine Months Ended Nine Months Ended Cash Flow Hedges: July 28, 2019 July 29, 2018 July 28, 2019 July 29, 2018 July 28, 2019 July 29, 2018 Commodity Contracts $ 9,546 $ (13,869 ) Cost of Products Sold $ (835 ) $ (195 ) $ — $ (602 ) Excluded Component (2) $ 501 (1) See Note I - Accumulated Other Comprehensive Loss for the after-tax impact of these gains or losses on Net Earnings. (2) Represents the time value amount of lean hog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in thousands) related to the Company's derivative instruments for the three months and nine months ended July 28, 2019 , and July 29, 2018 , were as follows: Cost of Products Sold Three Months Ended Nine Months Ended July 28, 2019 July 29, 2018 July 28, 2019 July 29, 2018 Consolidated Statements of Operations $ 1,857,263 $ 1,904,096 $ 5,604,879 $ 5,574,858 Cash Flow Hedges - Commodity Contracts Gain (loss) reclassified from AOCL 940 (763 ) (835 ) (195 ) Amortization of excluded component from options (313 ) — (2,781 ) — Gain (loss) due to ineffectiveness — (241 ) — (602 ) Fair Value Hedges - Commodity Contracts Gain (loss) on commodity futures (1) 656 1,363 2,293 3,144 Gain (loss) due to ineffectiveness — 29 — (243 ) Total gain (loss) recognized in earnings $ 1,283 $ 388 $ (1,323 ) $ 2,104 (1) Amounts represent losses on commodity contracts designated as fair value hedges that were closed during the quarter,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t>
  </si>
  <si>
    <t>INVESTMENTS IN AND RECEIVABLES FROM AFFILIATES</t>
  </si>
  <si>
    <t>Equity Method Investments and Joint Ventures [Abstract]</t>
  </si>
  <si>
    <t>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 Investments in and receivables from affiliates consist of the following: (in thousands) Segment % Owned July 28, October 28, MegaMex Foods, LLC Grocery Products 50% $ 207,832 $ 205,148 Foreign Joint Ventures International &amp; Other Various (26-40%) 71,433 68,005 Total $ 279,265 $ 273,153 Equity in earnings of affiliates consists of the following: Three Months Ended Nine Months Ended (in thousands) Segment July 28, July 29, July 28, July 29, MegaMex Foods, LLC Grocery Products $ 3,418 $ 11,859 $ 27,399 $ 44,381 Foreign Joint Ventures International &amp; Other (34 ) 1,282 734 5,777 Total $ 3,384 $ 13,141 $ 28,133 $ 50,158 For the three months ended July 28, 2019 , and July 29, 2018 , respectively, $10.0 million of dividends were received from affiliates. For the nine months ended July 28, 2019 , and July 29, 2018 , $20.0 million of dividends were received from affiliates. The Company recognized a basis difference of $21.3 million associated with the formation of MegaMex Foods, LLC, of which $12.9 million is remaining as of July 28, 2019 . This difference is being amortized through Equity in Earnings of Affiliates.</t>
  </si>
  <si>
    <t>ACCUMULATED OTHER COMPREHENSIVE LOSS</t>
  </si>
  <si>
    <t>Comprehensive Income (Loss), Net of Tax, Attributable to Parent [Abstract]</t>
  </si>
  <si>
    <t>ACCUMULATED OTHER COMPREHENSIVE LOSS Components of accumulated other comprehensive loss are as follows: (in thousands) Foreign Pension &amp; Deferred Accumulated Balance at April 28, 2019 $ (37,247 ) $ (246,182 ) $ 5,294 $ (278,135 ) Unrecognized gains (losses) Gross (889 ) (1 ) 5,141 4,251 Tax effect — — (2,370 ) (2,370 ) Reclassification into Net Earnings Gross — 2,334 (1) (940 ) (2) 1,394 Tax effect — (565 ) 230 (335 ) Net of tax amount (889 ) 1,768 2,061 2,940 Balance at July 28, 2019 $ (38,136 ) $ (244,414 ) $ 7,355 $ (275,195 ) (in thousands) Foreign Currency Translation Pension &amp; Other Benefits Deferred Gain (Loss) - Hedging Accumulated Other Comprehensive Loss Reported balance at October 28, 2018 $ (44,854 ) $ (197,613 ) $ (1,031 ) $ (243,498 ) Impact of adoption of ASU ASU 2017-12 — — (21 ) (3) (21 ) ASU 2018-02 — (53,778 ) (3) — (53,778 ) Adjusted balance at October 28, 2018 (44,854 ) (251,391 ) (1,052 ) (297,297 ) Unrecognized gains (losses) Gross 6,718 2,203 10,067 18,988 Tax effect — (533 ) (2,299 ) (2,832 ) Reclassification into Net Earnings Gross — 7,001 (1) 835 (2) 7,836 Tax effect — (1,694 ) (196 ) (1,890 ) Net of tax amount 6,718 6,977 8,407 22,102 Balance at July 28, 2019 $ (38,136 ) $ (244,414 ) $ 7,355 $ (275,195 ) (1) I ncluded in the computation of net periodic cost. See Note F - Pension and Other Post-Retirement Benefits for additional details. (2) Included in Cost of Products Sold in the Consolidated Statements of Operations. (3) Cumulative effect from the adoption of Accounting Standards Update. See Note A - General for additional details.</t>
  </si>
  <si>
    <t>INCOME TAXES</t>
  </si>
  <si>
    <t>Income Tax Disclosure [Abstract]</t>
  </si>
  <si>
    <t>INCOME TAXES The Company's tax provision is determined using an estimated annual effective tax rate and adjusted for discrete taxable events that may occur during the quarter. The effects of tax legislation are recognized in the period in which the law is enacted. The deferred tax assets and liabilities are remeasured using enacted tax rates expected to apply to taxable income in the years the related temporary differences are anticipated to reverse. On December 22, 2017, the United States (U.S.) enacted comprehensive tax legislation into law, H.R. 1, commonly referred to as the Tax Act. Except for certain provisions, the Tax Act is effective for tax years beginning on or after January 1, 2018. As a fiscal year U.S. taxpayer, the majority of the provisions, such as eliminating the domestic manufacturing deduction, creating new taxes on certain foreign sourced income, and introducing new limitations on certain business deductions, apply to the Company in fiscal 2019. In addition, for fiscal 2019 and effective in the first quarter, the U.S. federal corporate income tax rate was reduced from a blended rate of 23.4 percent for fiscal 2018, to 21.0 percent in fiscal 2019 and beyond. The Company's effective tax rate for the third quarter and first nine months of fiscal 2019 was 23.6 percent and 18.3 percent , respectively, compared to 18.4 percent and 12.6 percent for the respective periods last year. The Company expects a full-year effective tax rate between 18.3 percent and 20.3 percent for fiscal 2019. In March 2018, the FASB issued ASU 2018-05, Income Taxes: Amendments to SEC Paragraphs Pursuant to SEC Staff Accounting Bulletin No. 118 (Topic 740) , which provides guidance for companies related to the Tax Act. This ASU allows for a measurement period of up to one year after the enactment date of the Tax Act to finalize the recording of the related tax impacts. Based on current interpretation of the Tax Act, the Company made reasonable estimates to record provisional adjustments during fiscal 2018, as described above. The Company continued to evaluate such amounts within the first quarter of fiscal 2019 and determined no adjustments were required within the remaining portion of the measurement period. As of January 27, 2019, the Company has completed the accounting for the tax effects of the Tax Act. During fiscal 2018, the Company provisionally recorded the transition tax on its foreign earnings. Those foreign earnings have been deemed repatriated for U.S. federal tax purposes. The Company maintains all earnings are permanently reinvested. Accordingly, no additional income taxes have been provided for withholding tax, state tax, or other taxes. The amount of unrecognized tax benefits, including interest and penalties, is recorded in other long-term liabilities. If recognized as of July 28, 2019 , and July 29, 2018 , $ 28.5 million and $ 26.0 million, respectively, would impact the Company’s effective tax rate. The Company includes accrued interest and penalties related to uncertain tax positions in income tax expense. Interest and penalties included in income tax expense was immaterial for the third quarter and first nine months of fiscal 2019, compared to $0.2 million and $0.6 million for the respective periods in fiscal 2018. The amount of accrued interest and penalties at July 28, 2019 , and July 29, 2018 , associated with unrecognized tax benefits was $ 6.8 million and $ 6.3 million, respectively. The Company is regularly audited by federal and state taxing authorities. The United States Internal Revenue Service (I.R.S.) concluded its examination of fiscal 2017 in the second quarter of fiscal 2019. The Company has elected to participate in the Compliance Assurance Process (CAP) for fiscal years 2018 through 2020.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1. While it is reasonably possible that one or more of these audits may be completed within the next 12 months and the related unrecognized tax benefits may change, based on the status of the examinations it is not possible to reasonably estimate the effect of any amount of such change to previously recorded uncertain tax positions.</t>
  </si>
  <si>
    <t>STOCK-BASED COMPENSATION</t>
  </si>
  <si>
    <t>Disclosure of Compensation Related Costs, Share-based Payments [Abstract]</t>
  </si>
  <si>
    <t>STOCK-BASED COMPENSATION The Company issues stock options and restricted shares as part of its stock incentive plans for employees and non-employee directors. During the third quarter and nine months ended July 28, 2019 , stock-based compensation expense was $3.2 million and $16.7 million , respectively, compared to $6.3 million and $17.7 million for the third quarter and nine months ended July 29, 2018 , respectively. At July 28, 2019 , there was $31.3 million of total unrecognized compensation expense from stock-based compensation arrangements granted under the plans. This compensation is expected to be recognized over a weighted-average period of approximately 2.8 years. During the third quarter and nine months ended July 28, 2019 , cash received from stock option exercises was $3.8 million and $48.1 million , respectively, compared to $10.7 million and $40.7 million , for the third quarter and nine months ended July 29, 2018 , respectively. Shares issued for option exercises and restricted shares may be either authorized but unissued shares or shares of treasury stock. Stock Options: The Company’s policy is to grant options with the exercise price equal to the market price of the common stock on the date of grant. Options typically vest over four years and expire ten years after the date of the grant. The Company recognizes stock-based compensation expense ratably over the shorter of the requisite service period or vesting period. The fair value of stock-based compensation granted to retirement-eligible individuals is expensed at the time of grant. During the third quarter of fiscal 2018, the Company made a one-time grant of 200 stock options to each active, full-time employee and 100 stock options to each active, part-time employee of the Company on April 30, 2018. The options vest in five years and expire ten years after the grant date. A reconciliation of the number of options outstanding and exercisable (in thousands) as of July 28, 2019 , and changes during the nine months then ended, is as follows: Shares Weighted- Average Exercise Price Weighted- Average Remaining Contractual Term (Years) Aggregate Intrinsic Value Outstanding at October 28, 2018 29,536 $ 23.55 Granted 1,809 44.37 Exercised 3,790 12.70 Forfeited 660 36.37 Expired 5 35.87 Outstanding at July 28, 2019 26,890 26.16 5.3 $ 414,544 Exercisable at July 28, 2019 18,763 $ 21.09 4.0 $ 380,708 The weighted-average grant date fair value of stock options granted and the total intrinsic value of options exercised (in thousands) during the third quarter and first nine months of fiscal years 2019 and 2018 , are as follows. There were no stock options granted during the third quarter of fiscal year 2019. Three Months Ended Nine Months Ended July 28, July 29, July 28, July 29, Weighted-average grant date fair value $ — $ 7.33 $ 9.24 $ 7.16 Intrinsic value of exercised options $ 7,308 $ 25,136 $ 115,094 $ 96,950 The fair value of each option award is calculated on the date of grant using the Black-Scholes valuation model utilizing the following weighted-average assumptions: 0.029 Three Months Ended Nine Months Ended July 28, July 29, July 28, July 29, Risk-free interest rate — 2.9 % 2.8 % 2.7 % Dividend yield — 2.1 % 1.9 % 2.1 % Stock price volatility — 19.0 % 19.0 % 19.0 % Expected option life — 8 years 8 years 8 years As part of the annual valuation process, the Company reassesses the appropriateness of the inputs used in the valuation models. The Company establishes the risk-free interest rate using stripped U.S. Treasury yields as of the grant date where the remaining term is approximately the expected life of the option. The dividend yield is based on the dividend rate approved by the Company’s Board of Directors and the stock price on the grant date. The expected volatility assumption is based primarily on historical volatility. As a reasonableness test, implied volatility from exchange traded options is also examined to validate the volatility range obtained from the historical analysis. The expected life assumption is based on an analysis of past exercise behavior by option holders. In performing the valuations for option grants, the Company has not stratified option holders as exercise behavior has historically been consistent across all employee and non-employee director groups. Restricted Shares: Restricted shares awarded to non-employee directors annually on February 1 are subject to a restricted period which expires the date of the Company’s next annual stockholders meeting. Newly elected directors receive a prorated award of restricted shares of the Company's common stock, which expires on the date of the Company's second succeeding annual stockholders meeting. A reconciliation of the restricted shares (in thousands) as of July 28, 2019 , and changes during the nine months then ended, is as follows: Shares Weighted- Average Grant Date Fair Value Restricted at October 28, 2018 52 $ 34.08 Granted 51 42.23 Vested 52 34.08 Restricted at July 28, 2019 51 $ 42.23 The weighted-average grant date fair value of restricted shares granted, the total fair value (in thousands) of restricted shares granted, and the fair value (in thousands) of shares that have vested during the first nine months of fiscal years 2019 and 2018 , are as follows: Nine Months Ended July 28, July 29, Weighted-average grant date fair value $ 42.23 $ 34.08 Fair value of restricted shares granted 2,134 1,760 Fair value of shares vested 1,760 2,053</t>
  </si>
  <si>
    <t>FAIR VALUE MEASUREMENTS</t>
  </si>
  <si>
    <t>Fair Value Disclosures [Abstract]</t>
  </si>
  <si>
    <t>FAIR VALUE MEASUREMENTS 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he Company’s financial assets and liabilities carried at fair value on a recurring basis as of July 28, 2019 , and October 28, 2018 , and their level within the fair value hierarchy, are presented in the tables below. Fair Value Measurements at July 28, 2019 (in thousands) Total Fair Value Quoted Prices in Active Markets for Identical Assets (Level 1) Significant Other Observable Inputs (Level 2) Significant Unobservable Inputs (Level 3) Assets at Fair Value Cash and cash equivalents (1) $ 560,199 $ 559,009 $ 1,190 $ — Short-term marketable securities (2) 14,064 4,683 9,381 — Other trading securities (3) 157,114 — 157,114 — Commodity derivatives (4) 9,555 9,347 208 — Total Assets at Fair Value $ 740,932 $ 573,039 $ 167,893 $ — Liabilities at Fair Value Deferred compensation (3) $ 61,309 $ — $ 61,309 $ — Total Liabilities at Fair Value $ 61,309 $ — $ 61,309 $ — Fair Value Measurements at October 28, 2018 (in thousands) Total Fair Value Quoted Prices in Active Markets for Identical Assets (Level 1) Significant Other Observable Inputs (Level 2) Significant Unobservable Inputs (Level 3) Assets at Fair Value Cash and cash equivalents (1) $ 459,136 $ 459,136 $ — $ — Other trading securities (3) 137,311 — 137,311 — Commodity derivatives (4) 4,611 4,611 — — Total Assets at Fair Value $ 601,058 $ 463,747 $ 137,311 $ — Liabilities at Fair Value Deferred compensation (3) $ 60,181 $ — $ 60,181 $ — Total Liabilities at Fair Value $ 60,181 $ — $ 60,181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book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A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funds held in the rabbi trust are included in Other Assets on the Consolidated Statements of Financial Position. The remaining funds held are also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also classified as Level 2. The related deferred compensation liabilities are included in other long-term liabilities on the Consolidated Statements of Financial Position with investment options generally mirroring those funds held by the rabbi trust. Therefore, these investment balances are classified as Level 2. The Company also offers a fixed rate investment option to participants. The rate earned on these investments is adjusted annually based on a specified percentage of the I.R.S. applicable federal rates. These balances are classified as Level 2. (4) The Company’s commodity derivatives represent futures contracts and options used in its hedging or other programs to offset price fluctuations associated with purchases of corn, soybean meal, and hogs,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se contracts are classified as Level 1. Over-the-counter (OTC) derivative instruments are valued using discounted cashflow models, observable market inputs, and other mathematical pricing models. The Company’s lean hog option contracts are OTC instruments whose value is calculated using the Black-Scholes pricing model, lean hog future prices quoted from the Chicago Mercantile Exchange, and other adjustments to inputs that are observable in active markets. As the value of these instruments is driven by observable prices in active markets they are classified as Level 2.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July 28, 2019 , the Company has recognized the right to reclaim net cash collateral of $2.2 million from various counterparties (including $9.7 million of realized gains on closed positions offset by cash owed of $7.5 million ). As of October 28, 2018 , the Company had recognized the right to reclaim net cash collateral of $4.6 million from various counterparties (including cash of $4.7 million less $0.1 million of realized losses). The Company’s financial assets and liabilities include accounts receivable, accounts payable, and other liabilities, for which carrying value approximates fair value. The Company does not carry its long-term debt at fair value in its Consolidated Statements of Financial Position. Based on borrowing rates available to the Company for long-term financing with similar terms and average maturities, the fair value of long-term debt, utilizing discounted cash flows (Level 2), was $260.0 million as of July 28, 2019 , and $631.3 million as of October 28, 2018 . In accordance with the provisions of ASC 820, the Company measures certain nonfinancial assets and liabilities at fair value, which are recognized or disclosed on a nonrecurring basis (e.g. goodwill, intangible assets, and property, plant and equipment). During the nine months ended July 28, 2019 , and July 29, 2018</t>
  </si>
  <si>
    <t>EARNINGS PER SHARE DATA</t>
  </si>
  <si>
    <t>Earnings Per Share [Abstract]</t>
  </si>
  <si>
    <t>EARNINGS PER SHARE DATA The reported net earnings attributable to the Company were used when computing basic and diluted earnings per share. The following table sets forth the shares used as the denominator for those computations: Three Months Ended Nine Months Ended (in thousands) July 28, July 29, July 28, July 29, Basic weighted-average shares outstanding 534,188 530,606 534,721 529,953 Dilutive potential common shares 9,490 13,156 10,988 13,399 Diluted weighted-average shares outstanding 543,678 543,762 545,709 543,352 For the third quarter and nine months ended July 28, 2019 , a total of 5.9 million and 3.0 million weighted-average stock options, respectively, were not included in the computation of dilutive potential common shares since their inclusion would have an antidilutive effect on earnings per share, compared to 10.6 million and 7.6 million , respectively, for the third quarter and nine months ended July 29, 2018 .</t>
  </si>
  <si>
    <t>SEGMENT REPORTING</t>
  </si>
  <si>
    <t>Segment Reporting [Abstract]</t>
  </si>
  <si>
    <t>SEGMENT REPORTING The Company develops, processes, and distributes a wide array of food products in a variety of markets. The Company reports its results in the following four segments: Grocery Products, Refrigerated Foods, Jennie-O Turkey Store, and International &amp; Other. At the beginning of fiscal 2019, the Hormel Deli Solutions division combined all deli businesses, including the Jennie-O Turkey Store deli division, into one division within the Refrigerated Foods segment. In addition, the ingredients business was realigned from the Grocery Products segment to the Refrigerated Foods segment. Fiscal 2018 segment results have been adjusted to reflect these changes.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joint venture. The Refrigerated Foods segment consists primarily of the processing, marketing, and sale of branded and unbranded pork, beef, and poultry products for retail, foodservice, deli, and commercial customers. The Jennie-O Turkey Store segment consists primarily of the processing, marketing, and sale of branded and unbranded turkey products for retail, foodservice, and fresh product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recorded at prices that approximate cost and are eliminated in the Consolidated Statements of Operations. The Company does not allocate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 Sales and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ese segments, if operated independently, would report the profit and other financial information shown below. Three Months Ended Nine Months Ended (in thousands) July 28, July 29, July 28, July 29, Sales to Unaffiliated Customers Grocery Products $ 543,088 $ 607,054 $ 1,785,232 $ 1,832,123 Refrigerated Foods 1,301,101 1,288,394 3,837,732 3,788,097 Jennie-O Turkey Store 298,781 316,100 925,271 942,735 International &amp; Other 147,735 147,594 447,569 458,048 Total $ 2,290,705 $ 2,359,142 $ 6,995,804 $ 7,021,003 Intersegment Sales Grocery Products $ 10 $ 14 $ 32 $ 28 Refrigerated Foods 5,282 1,660 10,733 5,210 Jennie-O Turkey Store 31,804 28,069 90,665 78,297 International &amp; Other — — — — Total 37,096 29,743 101,430 83,535 Intersegment elimination (37,096 ) (29,743 ) (101,430 ) (83,535 ) Total $ — $ — $ — $ — Net Sales Grocery Products $ 543,098 $ 607,068 $ 1,785,264 $ 1,832,151 Refrigerated Foods 1,306,383 1,290,054 3,848,465 3,793,307 Jennie-O Turkey Store 330,585 344,169 1,015,936 1,021,032 International &amp; Other 147,735 147,594 447,569 458,048 Intersegment elimination (37,096 ) (29,743 ) (101,430 ) (83,535 ) Total $ 2,290,705 $ 2,359,142 $ 6,995,804 $ 7,021,003 Segment Profit Grocery Products $ 58,778 $ 83,433 $ 258,574 $ 274,184 Refrigerated Foods 171,795 151,924 492,476 476,375 Jennie-O Turkey Store 21,278 23,305 76,931 93,102 International &amp; Other 18,755 18,646 58,058 64,151 Total segment profit 270,606 277,308 886,039 907,812 Net unallocated expense 9,584 19,686 297 48,384 Noncontrolling interest (22 ) 110 279 352 Earnings Before Income Taxes $ 261,000 $ 257,732 $ 886,021 $ 859,780 Revenue has been disaggregated into the categories below to show how sales channels affect the nature, amount, timing, and uncertainty of revenue and cash flows for the third quarter and first nine months of fiscal 2019 and 2018. Three Months Ended Nine Months Ended (in thousands) July 28, July 29, July 28, July 29, U.S. Retail $ 1,163,367 $ 1,221,398 $ 3,672,189 $ 3,778,544 U.S. Foodservice 729,321 729,247 2,135,633 2,060,594 U.S. Deli 229,386 240,777 693,377 672,252 International 168,631 167,720 494,605 509,613 Total $ 2,290,705 $ 2,359,142 $ 6,995,804 $ 7,021,003 The Company’s products primarily consist of meat and other food products. Perishable includes fresh meats, frozen items, refrigerated meal solutions, sausages, hams, guacamole, and bacon (excluding Jennie-O Turkey Store products). Shelf-stable includes canned luncheon meats, peanut butter, chilies, shelf-stable microwaveable meals, hash, stews, meat spreads, flour and corn tortillas, salsas, tortilla chips, and other items that do not require refrigeration. The Poultry category is composed primarily of Jennie-O Turkey Store products. The Miscellaneous category primarily consists of nutritional food products and supplements, dessert and drink mixes, and industrial gelatin products. The Miscellaneous category includes CytoSport. The reduction in this category during fiscal 2019 is due to the divestiture of CytoSport on April 15, 2019. The amount of total revenues contributed by classes of similar products for the third quarter and first nine months of fiscal 2019 and 2018 are as follows: Three Months Ended Nine Months Ended (in thousands) July 28, July 29, July 28, July 29, Perishable $ 1,355,765 $ 1,325,886 $ 4,014,372 $ 3,948,767 Shelf-stable 417,535 428,133 1,299,263 1,297,474 Poultry 427,622 453,926 1,296,677 1,325,037 Miscellaneous 89,783 151,197 385,492 449,725 Total $ 2,290,705 $ 2,359,142 $ 6,995,804 $ 7,021,003</t>
  </si>
  <si>
    <t>GENERAL (Policies)</t>
  </si>
  <si>
    <t>Basis of Presentation</t>
  </si>
  <si>
    <t xml:space="preserve">Basis of Presentation: </t>
  </si>
  <si>
    <t>Investments</t>
  </si>
  <si>
    <t xml:space="preserve">Investments: </t>
  </si>
  <si>
    <t>Supplemental Cash Flow Information</t>
  </si>
  <si>
    <t>Supplemental Cash Flow Information: Non-cash investment activities presented on the Consolidated Statements of Cash Flows primarily consist of unrealized gains or losses on the Company’s rabbi trust. The noted investments are included in Other Assets on the Consolidated Statements of Financial Position. Changes in the value of these investments are included in the Company’s Net Earnings and are presented in the Consolidated Statements of Operations as Interest and Investment Income.</t>
  </si>
  <si>
    <t>Guarantees</t>
  </si>
  <si>
    <t>Guarantees: The Company enters into various agreements guaranteeing specified obligations of affiliated parties. The Company’s guarantees either terminate in one year</t>
  </si>
  <si>
    <t>Reclassifications</t>
  </si>
  <si>
    <t xml:space="preserve">Reclassifications: </t>
  </si>
  <si>
    <t>Accounting Changes and Recent Accounting Pronouncements</t>
  </si>
  <si>
    <t xml:space="preserve">Accounting Changes and Recent Accounting Pronouncements: New Accounting Pronouncements Adopted in Current Fiscal Year In May 2014, the FASB issued ASU 2014-09, Revenue from Contracts with Customers (Topic 606) . This topic converges the guidance within U.S. GAAP and international financial reporting standards and supersedes ASC 605, Revenue Recognition .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which were not previously addressed comprehensively, and improve guidance for multiple-element arrangements. The new guidance is effective for annual reporting periods beginning after December 15, 2017. The updated guidance is to be applied either retrospectively or by using a cumulative effect adjustment. The Company adopted the provisions of the new standard using the full retrospective method at the beginning of fiscal 2019. The Company made the following policy elections upon adoption: to account for shipping and handling costs as contract fulfillment costs and to exclude taxes imposed on and collected from customers in revenue producing transactions (e.g., sales, use, and value added taxes) from the transaction price. The Company will account for variable consideration using the expected value method. The Company also applied the practical expedient to not capitalize contract costs to obtain contracts with a duration of one year or less, which are expensed and included in the Consolidated Statements of Operations. The Company did not have a cumulative effect adjustment as a result of adoption. Adoption of the new standard did not have a material impact on the Company’s results of operations. Additional qualitative disclosures have been provided in Note B - Revenue Recognition and further disaggregation of revenues provided in Note N - Segment Reporting. In October 2016, the FASB issued ASU 2016-16, Income Taxes - Intra-Entity Transfers of Assets Other Than Inventory (Topic 740) . The updated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updated guidance is effective for reporting periods beginning after December 15, 2017, with early adoption permitted only within the first interim period of a fiscal year. The guidance is required to be applied on a modified retrospective basis through a cumulative effect adjustment directly to retained earnings as of the beginning of the period of adoption. The Company adopted the updated provisions at the beginning of fiscal 2019, resulting in a reclassification from prepaid tax assets to deferred tax assets. In addition, due to the impact of the lower tax rate on deferred tax balances resulting from the Tax Cuts and Jobs Act (Tax Act), the Company recognized a cumulative effect adjustment to Retained Earnings of $10.5 million . In March 2017, the FASB issued ASU 2017-07, Compensation - Retirement Benefits: Improving the Presentation of Net Periodic Pension Cost and Net Periodic Postretirement Benefit Cost (Topic 715) . The updated guidance requires an employer to report the service cost component of net periodic pension cost and net periodic post-retirement benefit cost in the same line item as other compensation costs. Other components of net periodic pension cost and net periodic post-retirement benefit cost must be presented in the income statement separately from the service cost component and outside income from operations. Additionally, only the service cost component is eligible for capitalization. This guidance is effective for fiscal years, and interim periods within those fiscal years, beginning after December 15, 2017. The updated guidance should be applied retrospectively for the presentation of components of net benefit cost and prospectively, for the capitalization of the service cost component of net benefit cost. The Company adopted the updated provisions at the beginning of fiscal 2019. The Company elected to utilize a practical expedient which allows the Company to use historical amounts disclosed in the Pension and Other Post-retirement Benefits footnote as an estimation basis for retrospectively applying the requirements to separately report the other components in the income statement. Due to the retrospective adoption, the Company reclassified $4.9 million and $14.1 million of non-service cost components of net periodic benefit costs out of Operating Income to Interest and Investment Income on the Consolidated Statements of Operations for the three months and nine months ended July 29, 2018. In August 2017, the FASB issued ASU 2017-12, Derivatives and Hedging - Targeted Improvements to Accounting for Hedging Activities (Topic 815) . The updated guidance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Entities will apply the amendments to cash flow and net investment hedge relationships that exist on the date of adoption using a modified retrospective approach. The presentation and disclosure requirements apply prospectively. The updated guidance is effective for fiscal years beginning after December 15, 2018, including interim periods within those years. Early adoption is permitted in any interim or annual period. The Company early adopted the updated guidance at the beginning of fiscal 2019, therefore eliminating the requirement to separately measure and report hedge ineffectiveness. The Company applied the amendment to cash flow hedge relationships existing on the date of adoption using a modified retrospective approach. Presentation and disclosure requirements were applied on a prospective basis. The adoption resulted in an immaterial adjustment from Retained Earnings to Accumulated Other Comprehensive Loss. In February 2018, the FASB issued ASU 2018-02, Income Statement - Reporting Comprehensive Income (Topic 220). The updated guidance allows entities to reclassify stranded income tax effects resulting from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an inappropriate tax rate. The updated guidance is effective for fiscal years beginning after December 15, 2018, including interim periods within those years. Early adoption is permitted in any interim period and should be applied either in the period of adoption or retrospectively to each period (or periods) in which the effect of the change in the U.S. federal corporate income tax rate in the Tax Act is recognized. The Company early adopted the updated provisions at the beginning of fiscal 2019, resulting in a reclassification of $53.8 million to Accumulated Other Comprehensive Loss. In August 2018, the FASB issued ASU No. 2018-15, Intangibles - Goodwill and Other - Internal-Use Software: Customer’s Accounting for Implementation Costs Incurred in a Cloud Computing Arrangement That Is a Service Contract (Topic 350).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are effective for fiscal years beginning after December 15, 2019, and for interim periods within those fiscal years and is to be applied either retrospectively or prospectively to all implementation costs incurred after the adoption date. Early adoption is permitted, including adoption in any interim period. The Company early adopted the updated provisions on a prospective basis at the beginning of fiscal 2019. Subsequent to adoption, the Company has capitalized $13.1 million in cloud implementation costs, primarily associated with the transition to Oracle Cloud Solutions. New Accounting Pronouncements Not Yet Adopted In February 2016, the FASB issued ASU 2016-02, Leases (Topic 842) . The updated guidance requires lessees to recognize a right-of-use asset and lease liability for all leases with terms of more than 12 months. Recognition, measurement, and presentation of expenses will depend on the classification as a finance or operating lease. The update also requires certain quantitative and qualitative disclosures. Accounting guidance for lessors is largely unchanged. The requirements of the new standard are effective for fiscal years beginning after December 15, 2018, including interim periods within those fiscal years. The Company will adopt the provisions of this new accounting standard at the beginning of fiscal 2020. The Company has elected the package of practical expedients to not reassess prior conclusions related to contracts containing leases, lease classification, and initial direct costs. In July 2018, the FASB issued ASU 2018-11, which provides an optional transition method allowing entities the option to use the effective date as the date of initial application on transition. The Company is electing this transition method, and as a result, the Company will not adjust its comparative period financial information or make the new required lease disclosures for periods before the effective date. The Company has elected to not separate lease and non-lease components. The Company will not elect the hindsight practical expedient. In connection with the adoption of the new lease accounting standard, the Company has completed scoping reviews and has made progress in developing business process, accounting policies, and internal controls. The Company has implemented new lease accounting software to provide a centralized repository and assist in the preparation of the standard's additional reporting requirements. Based on the assessment to-date, the Company expects an increase to assets and an offsetting increase to liabilities on the Consolidated Statements of Financial Position. The Company expects the lease standard to have an immaterial impact on the Consolidated Statements of Operations and the Consolidated Statements of Cash Flows. In June 2016, the FASB issued ASU 2016-13, Financial Instruments - Credit Losses: Measurement of Credit Losses on Financial Instruments (Topic 958) .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Early adoption is permitted for all entities for fiscal years beginning after December 15, 2018, and interim periods therein. The Company will adopt the provisions of this new accounting standard at the beginning of fiscal 2021 and is in the process of evaluating the impact. In July 2018, the FASB issued ASU 2018-09, Codification Improvements . This amendment makes changes to a variety of topics to clarify, correct errors in, or make minor improvements to the Accounting Standards Codification (ASC). The transition and effective date guidance is based on the facts and circumstances of each amendment. Some of the amendments do not require transition guidance and will be effective upon issuance of ASU 2018-09. The amendments effective upon issuance did not have a material impact on the Company's consolidated financial statements. A majority of the amendments do have transition guidance with effective dates for annual periods beginning after December 15, 2018. The Company is in the process of evaluating the timing and impact of adopting the remaining amend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In August 2018, the FASB issued ASU 2018-14, Compensation - Retirement Benefits - Defined Benefit Plans (Topic 715) . The updated guidance improves disclosure requirements for employers who sponsor defined benefit pension or other postretirement plans. The amendments are effective for fiscal years ending after December 15, 2020, with early adoption permitted. The Company is currently assessing the timing and impact of adopting the updated provisions. Any other recently issued accounting standards or pronouncements not disclosed above have been excluded as they either are not relevant to the Company, or they are not expected to have a material effect on its business practices, financial condition, results of operations, or disclosures. </t>
  </si>
  <si>
    <t>Revenue from Contracts with Customers</t>
  </si>
  <si>
    <t>Revenue from Contracts with Customers: Effective October 29, 2018, the Company adopted ASC 606, Revenue from Contracts with Customers using the full retrospective adoption method. The impact of adopting this guidance was immaterial to the Company’s financial statements and related disclosures. Under ASC 606, a contract with a customer is an agreement which both parties have approved, that creates enforceable rights and obligations, has commercial substance, where payment terms are identified, and collectability is probable. The Company’s customer contracts predominantly contain a single performance obligation to fulfill customer orders for the purchase of specified products. A performance obligation is a promise in a contract to transfer a distinct good or service to the customer. Revenue from product sales is primarily identified by purchase orders (“contracts”) which in some cases are governed by a master sales agreement. The purchase orders in combination with the invoice typically specify quantity and product(s) ordered, shipping terms, and certain aspects of the transaction price including discounts. Contracts are at standalone pricing or governed by pricing lists or brackets. The Company’s revenue is recognized when obligations under the terms of the agreement are satisfied. This is typically once the shipped product is received or picked up by the customer. Revenues are recognized at the net consideration the Company expects to receive in exchange for the goods. The amount of net consideration recognized includes estimates of variable consideration, including costs for trade promotion programs, consumer incentives, and allowances and discounts associated with distressed or potentially unsaleable products. A majority of the Company’s revenue is short-term in nature with shipments within one year from order date. The Company's payment terms generally range between 7 to 45 days and vary by sales channel and other factors. The Company promotes products through advertising, consumer incentives, and trade promotions. These programs include discounts, slotting fees, coupons, rebates, and in-store display incentives. Customer trade promotion and consumer incentive activities are recorded as a reduction to the sale price based on amounts estimated as variable consideration. The Company estimates variable consideration at the expected value method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anticipated performance and all information (historical, current and forecasted) that is reasonably available. The Company elected to account for shipping and handling costs as contract fulfillment costs, and exclude taxes imposed on and collected from customers in revenue producing transactions (e.g., sales, use, and value added taxes) from the transaction price. Disaggregation of Revenue: The Company discloses revenue by reportable segment. A reconciliation of these disaggregated revenues is provided in Note N - Segment Reporting. Contract Balances: The Company does not have significant deferred revenue or unbilled receivable balances as a result of transactions with customers. Contract Costs: The Company elected to apply the practical expedient to not capitalize contract costs to obtain contracts with duration of one year or less, which are expensed and included in the Consolidated Statements of Operations.</t>
  </si>
  <si>
    <t>Fair Value Measurements</t>
  </si>
  <si>
    <t>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si>
  <si>
    <t>Segment Reporting</t>
  </si>
  <si>
    <t>The Company develops, processes, and distributes a wide array of food products in a variety of markets. The Company reports its results in the following four segments: Grocery Products, Refrigerated Foods, Jennie-O Turkey Store, and International &amp; Other. At the beginning of fiscal 2019, the Hormel Deli Solutions division combined all deli businesses, including the Jennie-O Turkey Store deli division, into one division within the Refrigerated Foods segment. In addition, the ingredients business was realigned from the Grocery Products segment to the Refrigerated Foods segment. Fiscal 2018 segment results have been adjusted to reflect these changes.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joint venture. The Refrigerated Foods segment consists primarily of the processing, marketing, and sale of branded and unbranded pork, beef, and poultry products for retail, foodservice, deli, and commercial customers. The Jennie-O Turkey Store segment consists primarily of the processing, marketing, and sale of branded and unbranded turkey products for retail, foodservice, and fresh product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recorded at prices that approximate cost and are eliminated in the Consolidated Statements of Operations. The Company does not allocate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t>
  </si>
  <si>
    <t>ACQUISITIONS AND DIVESTITURES (Tables)</t>
  </si>
  <si>
    <t>Schedule of purchase price allocation</t>
  </si>
  <si>
    <t>A final allocation of the purchase price to the acquired assets, liabilities, and goodwill is presented in the table below. (in thousands) Accounts receivable $ 21,199 Inventory 32,817 Prepaid and other assets 881 Other assets 936 Property, plant and equipment 83,662 Intangible assets 223,704 Goodwill 610,602 Current liabilities (21,366 ) Deferred taxes (95,077 ) Purchase price $ 857,358</t>
  </si>
  <si>
    <t>INVENTORIES (Tables)</t>
  </si>
  <si>
    <t>Principal components of inventories</t>
  </si>
  <si>
    <t>Principal components of inventories are: (in thousands) July 28, October 28, Finished products $ 665,028 $ 525,628 Raw materials and work-in-process 254,629 247,495 Operating supplies 122,712 126,644 Maintenance materials and parts 66,145 63,760 Total $ 1,108,514 $ 963,527</t>
  </si>
  <si>
    <t>GOODWILL AND INTANGIBLE ASSETS (Tables)</t>
  </si>
  <si>
    <t>Schedule of changes in the carrying amount of goodwill</t>
  </si>
  <si>
    <t>The changes in the carrying amounts of goodwill for the three and nine months ended July 28, 2019 , are presented in the table below. The reduction in goodwill during fiscal 2019 is due to the divestiture of CytoSport on April 15, 2019. Beginning balances have been reclassified to conform to the current year presentation between segments. See Note N - Segment Reporting and Note C - Acquisitions and Divestitures for additional information. (in thousands) Grocery Refrigerated Jennie-O Turkey Store International Total Balance at April 28, 2019 $ 632,301 $ 1,458,692 $ 176,628 $ 219,014 $ 2,486,635 Foreign currency translation — — — 654 654 Balance at July 28, 2019 $ 632,301 $ 1,458,692 $ 176,628 $ 219,668 $ 2,487,289 (in thousands) Grocery Products Refrigerated Foods Jennie-O Turkey Store International &amp; Other Total Reported balance at October 28, 2018 $ 882,582 $ 1,406,897 $ 203,214 $ 221,423 $ 2,714,116 Segment reclassification (25,209 ) 51,795 (26,586 ) — — Adjusted balance at October 28, 2018 857,373 1,458,692 176,628 221,423 2,714,116 Goodwill sold (225,072 ) — — (4,945 ) (230,017 ) Foreign currency translation — — — 3,190 3,190 Balance at July 28, 2019 $ 632,301 $ 1,458,692 $ 176,628 $ 219,668 $ 2,487,289</t>
  </si>
  <si>
    <t>Schedule of carrying amounts for indefinite-lived intangible assets</t>
  </si>
  <si>
    <t>The carrying amounts for indefinite-lived intangible assets are presented in the table below. (in thousands) July 28, October 28, Brands/tradenames/trademarks $ 959,400 $ 1,108,122 Other intangibles 184 184 Foreign currency translation (2,830 ) (3,484 ) Total $ 956,754 $ 1,104,822</t>
  </si>
  <si>
    <t>Schedule of gross carrying amount and accumulated amortization for definite-lived intangible assets</t>
  </si>
  <si>
    <t>The gross carrying amount and accumulated amortization for definite-lived intangible assets are presented in the table below. July 28, 2019 October 28, 2018 (in thousands) Gross Carrying Amount Accumulated Amortization Gross Carrying Amount Accumulated Amortization Customer lists/relationships $ 113,739 $ (34,418 ) $ 137,039 $ (36,367 ) Other intangibles 6,957 (2,494 ) 6,155 (1,547 ) Foreign currency translation — (2,411 ) — (2,883 ) Total $ 120,696 $ (39,323 ) $ 143,194 $ (40,797 )</t>
  </si>
  <si>
    <t>Schedule of estimated annual amortization expense</t>
  </si>
  <si>
    <t>Estimated annual amortization expense for the five fiscal years after October 28, 2018 , is as follows: (in millions) 2019 $11.7 2020 10.7 2021 10.7 2022 10.4 2023 9.5</t>
  </si>
  <si>
    <t>PENSION AND OTHER POST-RETIREMENT BENEFITS (Tables)</t>
  </si>
  <si>
    <t>Schedule of net periodic cost of defined benefit plans</t>
  </si>
  <si>
    <t>Net periodic benefit cost for pension and other post-retirement benefit plans consists of the following: Pension Benefits Three Months Ended Nine Months Ended (in thousands) July 28, July 29, July 28, July 29, Service cost $ 6,510 $ 7,903 $ 19,531 $ 23,709 Interest cost 15,097 14,045 45,289 42,144 Expected return on plan assets (23,123 ) (24,776 ) (69,369 ) (74,317 ) Amortization of prior service cost (699 ) (617 ) (2,096 ) (1,851 ) Recognized actuarial loss 3,702 4,548 11,104 13,626 Curtailment loss (gain) — — 2,825 — Net periodic cost $ 1,487 $ 1,103 $ 7,284 $ 3,311 Post-retirement Benefits Three Months Ended Nine Months Ended (in thousands) July 28, July 29, July 28, July 29, Service cost $ 173 $ 98 $ 520 $ 739 Interest cost 3,007 2,692 9,181 8,356 Amortization of prior service cost (669 ) (812 ) (2,007 ) (2,233 ) Recognized actuarial loss — 44 — 133 Curtailment loss (gain) — — (620 ) — Net periodic cost $ 2,511 $ 2,022 $ 7,074 $ 6,995</t>
  </si>
  <si>
    <t>DERIVATIVES AND HEDGING (Tables)</t>
  </si>
  <si>
    <t>Derivative [Line Items]</t>
  </si>
  <si>
    <t>Schedule of fair values of derivative instruments</t>
  </si>
  <si>
    <t>The fair values of the Company’s derivative instruments (in thousands) as of July 28, 2019 , and October 28, 2018 , were as follows: Fair Value (1) Derivatives Designated as Hedges: Location on Consolidated Statements of Financial Position July 28, October 28, Commodity contracts Other Current Assets $ 7,478 $ (30 )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See Note L - Fair Value Measurements for a discussion of these net amounts as reported in the Consolidated Statements of Financial Position.</t>
  </si>
  <si>
    <t>Schedule of fair value hedge assets (liabilities)</t>
  </si>
  <si>
    <t>The carrying amount (in thousands) of the Company's fair value hedge assets (liabilities) as of July 28, 2019 , and October 28, 2018 , were as follows: Location on Consolidated Statements of Financial Position Carrying Amount of the Hedged Assets/(Liabilities) July 28, October 28, 2018 Accounts Payable $ 1,234 $ (594 )</t>
  </si>
  <si>
    <t>Schedule of gains or losses (before tax) related to derivative instruments</t>
  </si>
  <si>
    <t>The effect of AOCL for gains or losses (before tax, in thousands) related to the Company's derivative instruments for the three months ended July 28, 2019 , and July 29, 2018 , were as follows: Gain/(Loss) Recognized in AOCL (1) Location on Consolidated Statements of Operations Gain/(Loss) Reclassified from AOCL into Earnings (1) Gain/(Loss) Recognized in Earnings (Ineffective Portion) Three Months Ended Three Months Ended Three Months Ended Cash Flow Hedges: July 28, 2019 July 29, 2018 July 28, 2019 July 29, 2018 July 28, 2019 July 29, 2018 Commodity Contracts $ 9,883 $ (12,620 ) Cost of Products Sold $ 940 $ (763 ) $ — $ (241 ) Excluded Component (2) $ (4,742 ) The effect of AOCL for gains or losses (before tax, in thousands) related to the Company's derivative instruments for the nine months ended July 28, 2019 , and July 29, 2018 , were as follows: Gain/(Loss) Location on Gain/(Loss) Gain/(Loss) Nine Months Ended Nine Months Ended Nine Months Ended Cash Flow Hedges: July 28, 2019 July 29, 2018 July 28, 2019 July 29, 2018 July 28, 2019 July 29, 2018 Commodity Contracts $ 9,546 $ (13,869 ) Cost of Products Sold $ (835 ) $ (195 ) $ — $ (602 ) Excluded Component (2) $ 501 (1) See Note I - Accumulated Other Comprehensive Loss for the after-tax impact of these gains or losses on Net Earnings. (2) Represents the time value amount of lean hog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in thousands) related to the Company's derivative instruments for the three months and nine months ended July 28, 2019 , and July 29, 2018 , were as follows: Cost of Products Sold Three Months Ended Nine Months Ended July 28, 2019 July 29, 2018 July 28, 2019 July 29, 2018 Consolidated Statements of Operations $ 1,857,263 $ 1,904,096 $ 5,604,879 $ 5,574,858 Cash Flow Hedges - Commodity Contracts Gain (loss) reclassified from AOCL 940 (763 ) (835 ) (195 ) Amortization of excluded component from options (313 ) — (2,781 ) — Gain (loss) due to ineffectiveness — (241 ) — (602 ) Fair Value Hedges - Commodity Contracts Gain (loss) on commodity futures (1) 656 1,363 2,293 3,144 Gain (loss) due to ineffectiveness — 29 — (243 ) Total gain (loss) recognized in earnings $ 1,283 $ 388 $ (1,323 ) $ 2,104 (1) Amounts represent losses on commodity contracts designated as fair value hedges that were closed during the quarter,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t>
  </si>
  <si>
    <t>Cash Flow Hedges</t>
  </si>
  <si>
    <t>Schedule of outstanding commodity futures contracts</t>
  </si>
  <si>
    <t>As of July 28, 2019 , and October 28, 2018 , the Company had the following outstanding commodity futures and options contracts related to its hedging programs: Volume Commodity Contracts July 28, 2019 October 28, 2018 Corn 30.8 million bushels 23.0 million bushels Lean hogs 207.5 million pounds 56.9 million pounds</t>
  </si>
  <si>
    <t>INVESTMENTS IN AND RECEIVABLES FROM AFFILIATES (Tables)</t>
  </si>
  <si>
    <t>Schedule of investments in, receivables from, and equity in earnings of affiliates</t>
  </si>
  <si>
    <t>Investments in and receivables from affiliates consist of the following: (in thousands) Segment % Owned July 28, October 28, MegaMex Foods, LLC Grocery Products 50% $ 207,832 $ 205,148 Foreign Joint Ventures International &amp; Other Various (26-40%) 71,433 68,005 Total $ 279,265 $ 273,153 Equity in earnings of affiliates consists of the following: Three Months Ended Nine Months Ended (in thousands) Segment July 28, July 29, July 28, July 29, MegaMex Foods, LLC Grocery Products $ 3,418 $ 11,859 $ 27,399 $ 44,381 Foreign Joint Ventures International &amp; Other (34 ) 1,282 734 5,777 Total $ 3,384 $ 13,141 $ 28,133 $ 50,158</t>
  </si>
  <si>
    <t>ACCUMULATED OTHER COMPREHENSIVE LOSS (Tables)</t>
  </si>
  <si>
    <t>Schedule of components of accumulated other comprehensive loss</t>
  </si>
  <si>
    <t>Components of accumulated other comprehensive loss are as follows: (in thousands) Foreign Pension &amp; Deferred Accumulated Balance at April 28, 2019 $ (37,247 ) $ (246,182 ) $ 5,294 $ (278,135 ) Unrecognized gains (losses) Gross (889 ) (1 ) 5,141 4,251 Tax effect — — (2,370 ) (2,370 ) Reclassification into Net Earnings Gross — 2,334 (1) (940 ) (2) 1,394 Tax effect — (565 ) 230 (335 ) Net of tax amount (889 ) 1,768 2,061 2,940 Balance at July 28, 2019 $ (38,136 ) $ (244,414 ) $ 7,355 $ (275,195 ) (in thousands) Foreign Currency Translation Pension &amp; Other Benefits Deferred Gain (Loss) - Hedging Accumulated Other Comprehensive Loss Reported balance at October 28, 2018 $ (44,854 ) $ (197,613 ) $ (1,031 ) $ (243,498 ) Impact of adoption of ASU ASU 2017-12 — — (21 ) (3) (21 ) ASU 2018-02 — (53,778 ) (3) — (53,778 ) Adjusted balance at October 28, 2018 (44,854 ) (251,391 ) (1,052 ) (297,297 ) Unrecognized gains (losses) Gross 6,718 2,203 10,067 18,988 Tax effect — (533 ) (2,299 ) (2,832 ) Reclassification into Net Earnings Gross — 7,001 (1) 835 (2) 7,836 Tax effect — (1,694 ) (196 ) (1,890 ) Net of tax amount 6,718 6,977 8,407 22,102 Balance at July 28, 2019 $ (38,136 ) $ (244,414 ) $ 7,355 $ (275,195 ) (1) I ncluded in the computation of net periodic cost. See Note F - Pension and Other Post-Retirement Benefits for additional details. (2) Included in Cost of Products Sold in the Consolidated Statements of Operations. (3) Cumulative effect from the adoption of Accounting Standards Update. See Note A - General for additional details.</t>
  </si>
  <si>
    <t>STOCK-BASED COMPENSATION (Tables)</t>
  </si>
  <si>
    <t>Schedule of reconciliation of the number of options outstanding and exercisable</t>
  </si>
  <si>
    <t>A reconciliation of the number of options outstanding and exercisable (in thousands) as of July 28, 2019 , and changes during the nine months then ended, is as follows: Shares Weighted- Average Exercise Price Weighted- Average Remaining Contractual Term (Years) Aggregate Intrinsic Value Outstanding at October 28, 2018 29,536 $ 23.55 Granted 1,809 44.37 Exercised 3,790 12.70 Forfeited 660 36.37 Expired 5 35.87 Outstanding at July 28, 2019 26,890 26.16 5.3 $ 414,544 Exercisable at July 28, 2019 18,763 $ 21.09 4.0 $ 380,708</t>
  </si>
  <si>
    <t>Schedule of weighted-average grant date fair value of stock options granted and the total intrinsic value of options exercised</t>
  </si>
  <si>
    <t>The weighted-average grant date fair value of stock options granted and the total intrinsic value of options exercised (in thousands) during the third quarter and first nine months of fiscal years 2019 and 2018 , are as follows. There were no stock options granted during the third quarter of fiscal year 2019. Three Months Ended Nine Months Ended July 28, July 29, July 28, July 29, Weighted-average grant date fair value $ — $ 7.33 $ 9.24 $ 7.16 Intrinsic value of exercised options $ 7,308 $ 25,136 $ 115,094 $ 96,950</t>
  </si>
  <si>
    <t>Schedule of weighted-average assumptions used to calculate fair value of each option award</t>
  </si>
  <si>
    <t>The fair value of each option award is calculated on the date of grant using the Black-Scholes valuation model utilizing the following weighted-average assumptions: 0.029 Three Months Ended Nine Months Ended July 28, July 29, July 28, July 29, Risk-free interest rate — 2.9 % 2.8 % 2.7 % Dividend yield — 2.1 % 1.9 % 2.1 % Stock price volatility — 19.0 % 19.0 % 19.0 % Expected option life — 8 years 8 years 8 years</t>
  </si>
  <si>
    <t>Schedule of reconciliation of the nonvested shares</t>
  </si>
  <si>
    <t>A reconciliation of the restricted shares (in thousands) as of July 28, 2019 , and changes during the nine months then ended, is as follows: Shares Weighted- Average Grant Date Fair Value Restricted at October 28, 2018 52 $ 34.08 Granted 51 42.23 Vested 52 34.08 Restricted at July 28, 2019 51 $ 42.23</t>
  </si>
  <si>
    <t>Schedule of the weighted-average grant date fair value of nonvested shares granted, the total fair value of nonvested shares granted, and the fair value of shares that have vested</t>
  </si>
  <si>
    <t>The weighted-average grant date fair value of restricted shares granted, the total fair value (in thousands) of restricted shares granted, and the fair value (in thousands) of shares that have vested during the first nine months of fiscal years 2019 and 2018 , are as follows: Nine Months Ended July 28, July 29, Weighted-average grant date fair value $ 42.23 $ 34.08 Fair value of restricted shares granted 2,134 1,760 Fair value of shares vested 1,760 2,053</t>
  </si>
  <si>
    <t>FAIR VALUE MEASUREMENTS (Tables)</t>
  </si>
  <si>
    <t>Schedule of financial assets and liabilities measured at fair value on a recurring basis</t>
  </si>
  <si>
    <t>The Company’s financial assets and liabilities carried at fair value on a recurring basis as of July 28, 2019 , and October 28, 2018 , and their level within the fair value hierarchy, are presented in the tables below. Fair Value Measurements at July 28, 2019 (in thousands) Total Fair Value Quoted Prices in Active Markets for Identical Assets (Level 1) Significant Other Observable Inputs (Level 2) Significant Unobservable Inputs (Level 3) Assets at Fair Value Cash and cash equivalents (1) $ 560,199 $ 559,009 $ 1,190 $ — Short-term marketable securities (2) 14,064 4,683 9,381 — Other trading securities (3) 157,114 — 157,114 — Commodity derivatives (4) 9,555 9,347 208 — Total Assets at Fair Value $ 740,932 $ 573,039 $ 167,893 $ — Liabilities at Fair Value Deferred compensation (3) $ 61,309 $ — $ 61,309 $ — Total Liabilities at Fair Value $ 61,309 $ — $ 61,309 $ — Fair Value Measurements at October 28, 2018 (in thousands) Total Fair Value Quoted Prices in Active Markets for Identical Assets (Level 1) Significant Other Observable Inputs (Level 2) Significant Unobservable Inputs (Level 3) Assets at Fair Value Cash and cash equivalents (1) $ 459,136 $ 459,136 $ — $ — Other trading securities (3) 137,311 — 137,311 — Commodity derivatives (4) 4,611 4,611 — — Total Assets at Fair Value $ 601,058 $ 463,747 $ 137,311 $ — Liabilities at Fair Value Deferred compensation (3) $ 60,181 $ — $ 60,181 $ — Total Liabilities at Fair Value $ 60,181 $ — $ 60,181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book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A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funds held in the rabbi trust are included in Other Assets on the Consolidated Statements of Financial Position. The remaining funds held are also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also classified as Level 2. The related deferred compensation liabilities are included in other long-term liabilities on the Consolidated Statements of Financial Position with investment options generally mirroring those funds held by the rabbi trust. Therefore, these investment balances are classified as Level 2. The Company also offers a fixed rate investment option to participants. The rate earned on these investments is adjusted annually based on a specified percentage of the I.R.S. applicable federal rates. These balances are classified as Level 2. (4) The Company’s commodity derivatives represent futures contracts and options used in its hedging or other programs to offset price fluctuations associated with purchases of corn, soybean meal, and hogs,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se contracts are classified as Level 1. Over-the-counter (OTC) derivative instruments are valued using discounted cashflow models, observable market inputs, and other mathematical pricing models. The Company’s lean hog option contracts are OTC instruments whose value is calculated using the Black-Scholes pricing model, lean hog future prices quoted from the Chicago Mercantile Exchange, and other adjustments to inputs that are observable in active markets. As the value of these instruments is driven by observable prices in active markets they are classified as Level 2.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July 28, 2019 , the Company has recognized the right to reclaim net cash collateral of $2.2 million from various counterparties (including $9.7 million of realized gains on closed positions offset by cash owed of $7.5 million ). As of October 28, 2018 , the Company had recognized the right to reclaim net cash collateral of $4.6 million from various counterparties (including cash of $4.7 million less $0.1 million of realized losses).</t>
  </si>
  <si>
    <t>EARNINGS PER SHARE DATA (Tables)</t>
  </si>
  <si>
    <t>Schedule of denominator for the computation of basic and diluted earnings per share</t>
  </si>
  <si>
    <t>The following table sets forth the shares used as the denominator for those computations: Three Months Ended Nine Months Ended (in thousands) July 28, July 29, July 28, July 29, Basic weighted-average shares outstanding 534,188 530,606 534,721 529,953 Dilutive potential common shares 9,490 13,156 10,988 13,399 Diluted weighted-average shares outstanding 543,678 543,762 545,709 543,352</t>
  </si>
  <si>
    <t>SEGMENT REPORTING (Tables)</t>
  </si>
  <si>
    <t>Schedule of sales and operating profits for each of the reportable segments and reconciliation to earnings before income taxes</t>
  </si>
  <si>
    <t>Sales and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ese segments, if operated independently, would report the profit and other financial information shown below. Three Months Ended Nine Months Ended (in thousands) July 28, July 29, July 28, July 29, Sales to Unaffiliated Customers Grocery Products $ 543,088 $ 607,054 $ 1,785,232 $ 1,832,123 Refrigerated Foods 1,301,101 1,288,394 3,837,732 3,788,097 Jennie-O Turkey Store 298,781 316,100 925,271 942,735 International &amp; Other 147,735 147,594 447,569 458,048 Total $ 2,290,705 $ 2,359,142 $ 6,995,804 $ 7,021,003 Intersegment Sales Grocery Products $ 10 $ 14 $ 32 $ 28 Refrigerated Foods 5,282 1,660 10,733 5,210 Jennie-O Turkey Store 31,804 28,069 90,665 78,297 International &amp; Other — — — — Total 37,096 29,743 101,430 83,535 Intersegment elimination (37,096 ) (29,743 ) (101,430 ) (83,535 ) Total $ — $ — $ — $ — Net Sales Grocery Products $ 543,098 $ 607,068 $ 1,785,264 $ 1,832,151 Refrigerated Foods 1,306,383 1,290,054 3,848,465 3,793,307 Jennie-O Turkey Store 330,585 344,169 1,015,936 1,021,032 International &amp; Other 147,735 147,594 447,569 458,048 Intersegment elimination (37,096 ) (29,743 ) (101,430 ) (83,535 ) Total $ 2,290,705 $ 2,359,142 $ 6,995,804 $ 7,021,003 Segment Profit Grocery Products $ 58,778 $ 83,433 $ 258,574 $ 274,184 Refrigerated Foods 171,795 151,924 492,476 476,375 Jennie-O Turkey Store 21,278 23,305 76,931 93,102 International &amp; Other 18,755 18,646 58,058 64,151 Total segment profit 270,606 277,308 886,039 907,812 Net unallocated expense 9,584 19,686 297 48,384 Noncontrolling interest (22 ) 110 279 352 Earnings Before Income Taxes $ 261,000 $ 257,732 $ 886,021 $ 859,780</t>
  </si>
  <si>
    <t>Schedule of total revenues contributed by classes of similar products</t>
  </si>
  <si>
    <t>The amount of total revenues contributed by classes of similar products for the third quarter and first nine months of fiscal 2019 and 2018 are as follows: Three Months Ended Nine Months Ended (in thousands) July 28, July 29, July 28, July 29, Perishable $ 1,355,765 $ 1,325,886 $ 4,014,372 $ 3,948,767 Shelf-stable 417,535 428,133 1,299,263 1,297,474 Poultry 427,622 453,926 1,296,677 1,325,037 Miscellaneous 89,783 151,197 385,492 449,725 Total $ 2,290,705 $ 2,359,142 $ 6,995,804 $ 7,021,003 Revenue has been disaggregated into the categories below to show how sales channels affect the nature, amount, timing, and uncertainty of revenue and cash flows for the third quarter and first nine months of fiscal 2019 and 2018. Three Months Ended Nine Months Ended (in thousands) July 28, July 29, July 28, July 29, U.S. Retail $ 1,163,367 $ 1,221,398 $ 3,672,189 $ 3,778,544 U.S. Foodservice 729,321 729,247 2,135,633 2,060,594 U.S. Deli 229,386 240,777 693,377 672,252 International 168,631 167,720 494,605 509,613 Total $ 2,290,705 $ 2,359,142 $ 6,995,804 $ 7,021,003</t>
  </si>
  <si>
    <t>GENERAL - Investments (Details) - USD ($) $ in Millions</t>
  </si>
  <si>
    <t>Rabbi trust</t>
  </si>
  <si>
    <t>Gains (losses) related to securities held by the trust</t>
  </si>
  <si>
    <t>GENERAL - Guarantees (Details) - Revocable standby letters of credit $ in Millions</t>
  </si>
  <si>
    <t>Jul. 28, 2019USD ($)</t>
  </si>
  <si>
    <t>Guarantee term</t>
  </si>
  <si>
    <t>1 year</t>
  </si>
  <si>
    <t>Standby letters of credit</t>
  </si>
  <si>
    <t>GENERAL - Accounting Changes and Recent Accounting Pronouncements (Details) - USD ($) $ in Thousands</t>
  </si>
  <si>
    <t>Jan. 27, 2019</t>
  </si>
  <si>
    <t>New Accounting Pronouncements or Change in Accounting Principle [Line Items]</t>
  </si>
  <si>
    <t>Reclassification out of operating income</t>
  </si>
  <si>
    <t>Reclassification to interest and investment income</t>
  </si>
  <si>
    <t>Reclassification from retained earnings to accumulated other comprehensive loss</t>
  </si>
  <si>
    <t>Reclassification to accumulated other comprehensive loss</t>
  </si>
  <si>
    <t>Cumulative effect on retained earnings</t>
  </si>
  <si>
    <t>ASU 2017-07</t>
  </si>
  <si>
    <t>ASU 2018-15</t>
  </si>
  <si>
    <t>Capitalized cloud implementation costs</t>
  </si>
  <si>
    <t>REVENUE RECOGNITION - Narrative (Details)</t>
  </si>
  <si>
    <t>Minimum</t>
  </si>
  <si>
    <t>Disaggregation of Revenue [Line Items]</t>
  </si>
  <si>
    <t>Revenue from contract with customer, payment terms</t>
  </si>
  <si>
    <t>7 days</t>
  </si>
  <si>
    <t>Maximum</t>
  </si>
  <si>
    <t>45 days</t>
  </si>
  <si>
    <t>ACQUISITIONS AND DIVESTITURES - Narrative (Details) - USD ($) $ in Thousands</t>
  </si>
  <si>
    <t>Apr. 15, 2019</t>
  </si>
  <si>
    <t>Nov. 27, 2017</t>
  </si>
  <si>
    <t>Apr. 28, 2019</t>
  </si>
  <si>
    <t>ACQUISITIONS</t>
  </si>
  <si>
    <t>Proceeds received, subject to working capital adjustments</t>
  </si>
  <si>
    <t>Pre-tax gain</t>
  </si>
  <si>
    <t>Tax benefit</t>
  </si>
  <si>
    <t>Columbus Manufacturing, Inc.</t>
  </si>
  <si>
    <t>Final purchase price</t>
  </si>
  <si>
    <t>Columbus Manufacturing, Inc. | Term Loan Facility | Line of Credit</t>
  </si>
  <si>
    <t>Long-term line of credit</t>
  </si>
  <si>
    <t>Columbus Manufacturing, Inc. | Revolving Credit Facility | Line of Credit</t>
  </si>
  <si>
    <t>Disposal Group, Disposed of by Sale, Not Discontinued Operations | CytoSport</t>
  </si>
  <si>
    <t>ACQUISITIONS AND DIVESTITURES - Purchase Price Allocation (Details) - USD ($) $ in Thousands</t>
  </si>
  <si>
    <t>Business Acquisition [Line Items]</t>
  </si>
  <si>
    <t>Accounts receivable</t>
  </si>
  <si>
    <t>Inventory</t>
  </si>
  <si>
    <t>Prepaid and other assets</t>
  </si>
  <si>
    <t>Other assets</t>
  </si>
  <si>
    <t>Property, plant and equipment</t>
  </si>
  <si>
    <t>Intangible assets</t>
  </si>
  <si>
    <t>Current liabilities</t>
  </si>
  <si>
    <t>Deferred taxes</t>
  </si>
  <si>
    <t>Purchase price</t>
  </si>
  <si>
    <t>INVENTORIES - Components of Inventories (Details) - USD ($) $ in Thousands</t>
  </si>
  <si>
    <t>Finished products</t>
  </si>
  <si>
    <t>Raw materials and work-in-process</t>
  </si>
  <si>
    <t>Operating supplies</t>
  </si>
  <si>
    <t>Maintenance materials and parts</t>
  </si>
  <si>
    <t>Total</t>
  </si>
  <si>
    <t>GOODWILL AND INTANGIBLE ASSETS - Goodwill Rollforward (Details) - USD ($) $ in Thousands</t>
  </si>
  <si>
    <t>Changes in the carrying amount of goodwill</t>
  </si>
  <si>
    <t>Balance at the beginning of the period</t>
  </si>
  <si>
    <t>Segment reclassification</t>
  </si>
  <si>
    <t>Adjusted balance at October 28, 2018</t>
  </si>
  <si>
    <t>Goodwill sold</t>
  </si>
  <si>
    <t>Foreign currency translation</t>
  </si>
  <si>
    <t>Balance at the end of the period</t>
  </si>
  <si>
    <t>Grocery Products</t>
  </si>
  <si>
    <t>Refrigerated Foods</t>
  </si>
  <si>
    <t>Jennie-O Turkey Store</t>
  </si>
  <si>
    <t>International &amp; Other</t>
  </si>
  <si>
    <t>GOODWILL AND INTANGIBLE ASSETS - Indefinite Lived Intangible Assets (Details) - USD ($) $ in Thousands</t>
  </si>
  <si>
    <t>Carrying amounts for indefinite-lived intangible assets</t>
  </si>
  <si>
    <t>Brands/tradenames/trademarks</t>
  </si>
  <si>
    <t>Other intangibles</t>
  </si>
  <si>
    <t>GOODWILL AND INTANGIBLE ASSETS - Definite Lived Intangibles Assets (Details) - USD ($) $ in Thousands</t>
  </si>
  <si>
    <t>Gross carrying amount and accumulated amortization for definite-lived intangible assets</t>
  </si>
  <si>
    <t>Gross Carrying Amount</t>
  </si>
  <si>
    <t>Accumulated Amortization</t>
  </si>
  <si>
    <t>Amortization expense</t>
  </si>
  <si>
    <t>Estimated amortization expense</t>
  </si>
  <si>
    <t>2020</t>
  </si>
  <si>
    <t>2021</t>
  </si>
  <si>
    <t>2022</t>
  </si>
  <si>
    <t>2023</t>
  </si>
  <si>
    <t>Customer lists/relationships</t>
  </si>
  <si>
    <t>PENSION AND OTHER POST-RETIREMENT BENEFITS - Net Periodic Benefit Cost (Details) - USD ($) $ in Thousands</t>
  </si>
  <si>
    <t>Pension Benefits</t>
  </si>
  <si>
    <t>Net periodic cost of defined benefit plans</t>
  </si>
  <si>
    <t>Service cost</t>
  </si>
  <si>
    <t>Interest cost</t>
  </si>
  <si>
    <t>Expected return on plan assets</t>
  </si>
  <si>
    <t>Amortization of prior service cost</t>
  </si>
  <si>
    <t>Recognized actuarial loss</t>
  </si>
  <si>
    <t>Curtailment loss (gain)</t>
  </si>
  <si>
    <t>Net periodic cost</t>
  </si>
  <si>
    <t>Post-retirement Benefits</t>
  </si>
  <si>
    <t>DERIVATIVES AND HEDGING - Narrative (Details) $ in Millions</t>
  </si>
  <si>
    <t>Hedging gains to be recognized within next twelve months</t>
  </si>
  <si>
    <t>Corn</t>
  </si>
  <si>
    <t>Maximum length of time to hedge exposure</t>
  </si>
  <si>
    <t>2 years</t>
  </si>
  <si>
    <t>Lean hogs</t>
  </si>
  <si>
    <t>12 months</t>
  </si>
  <si>
    <t>DERIVATIVES AND HEDGING - Outstanding Contracts (Details) - Cash Flow Hedges cwt in Millions, bu in Millions</t>
  </si>
  <si>
    <t>Oct. 28, 2018cwtbu</t>
  </si>
  <si>
    <t>Jul. 28, 2019cwtbu</t>
  </si>
  <si>
    <t>Futures contracts, volume (in million bushels) | bu</t>
  </si>
  <si>
    <t>Futures contracts, volume (in million pounds) | cwt</t>
  </si>
  <si>
    <t>DERIVATIVES AND HEDGING - Fair Value Of Derivatives (Details) - USD ($) $ in Thousands</t>
  </si>
  <si>
    <t>Derivatives designated as hedges | Commodity contracts | Other Current Assets</t>
  </si>
  <si>
    <t>Derivatives fair value</t>
  </si>
  <si>
    <t>Fair values of derivative instruments</t>
  </si>
  <si>
    <t>DERIVATIVES AND HEDGING - Fair Value Hedge Liabilities (Details) - USD ($) $ in Thousands</t>
  </si>
  <si>
    <t>Fair Value Hedge Liabilities</t>
  </si>
  <si>
    <t>DERIVATIVES AND HEDGING - Gains And Losses (Details) - Cash Flow Hedges - Derivatives designated as hedges - USD ($) $ in Thousands</t>
  </si>
  <si>
    <t>Commodity Contracts</t>
  </si>
  <si>
    <t>Derivative instruments gains or losses (before tax)</t>
  </si>
  <si>
    <t>Gain/(Loss) Recognized in AOCL</t>
  </si>
  <si>
    <t>Gain/(Loss) Recognized in AOCL, prior to adopting Topic 815</t>
  </si>
  <si>
    <t>Gain/(Loss) Reclassified from AOCL into Earnings</t>
  </si>
  <si>
    <t>Gain/(Loss) Reclassified from AOCL into Earnings, prior to adopting Topic 815</t>
  </si>
  <si>
    <t>Gain/(Loss) Recognized in Earnings (Ineffective Portion)</t>
  </si>
  <si>
    <t>Commodity Contracts | Cost of Products Sold</t>
  </si>
  <si>
    <t>Excluded Component</t>
  </si>
  <si>
    <t>DERIVATIVES AND HEDGING - Statements of Operations Effect of Gains or Losses (Details) - USD ($) $ in Thousands</t>
  </si>
  <si>
    <t>Consolidated Statements of Operations</t>
  </si>
  <si>
    <t>Fair Value Hedges - Commodity Contracts</t>
  </si>
  <si>
    <t>Total gain (loss) recognized in earnings</t>
  </si>
  <si>
    <t>Derivatives designated as hedges | Cash Flow Hedges | Commodity Contracts</t>
  </si>
  <si>
    <t>Cash Flow Hedges - Commodity Contracts</t>
  </si>
  <si>
    <t>Gain (loss) reclassified from AOCL</t>
  </si>
  <si>
    <t>Gain (loss) reclassified from AOCL, prior to adopting Topic 815</t>
  </si>
  <si>
    <t>Amortization of excluded component from options</t>
  </si>
  <si>
    <t>Gain (loss) due to ineffectiveness</t>
  </si>
  <si>
    <t>Derivatives designated as hedges | Fair Value Hedges | Commodity Contracts</t>
  </si>
  <si>
    <t>Gain (loss) on commodity futures</t>
  </si>
  <si>
    <t>INVESTMENTS IN AND RECEIVABLES FROM AFFILIATES - Investment and Equity Information (Details) - USD ($) $ in Thousands</t>
  </si>
  <si>
    <t>Investments In and Receivables from Affiliates</t>
  </si>
  <si>
    <t>Investments in and receivables from affiliates</t>
  </si>
  <si>
    <t>Equity in earnings of affiliates</t>
  </si>
  <si>
    <t>MegaMex Foods, LLC</t>
  </si>
  <si>
    <t>Ownership percentage</t>
  </si>
  <si>
    <t>50.00%</t>
  </si>
  <si>
    <t>Foreign Joint Ventures</t>
  </si>
  <si>
    <t>Foreign Joint Ventures | Minimum</t>
  </si>
  <si>
    <t>26.00%</t>
  </si>
  <si>
    <t>Foreign Joint Ventures | Maximum</t>
  </si>
  <si>
    <t>40.00%</t>
  </si>
  <si>
    <t>INVESTMENTS IN AND RECEIVABLES FROM AFFILIATES - Narrative (Details) - USD ($) $ in Millions</t>
  </si>
  <si>
    <t>Oct. 26, 2009</t>
  </si>
  <si>
    <t>Schedule of Equity Method Investments [Line Items]</t>
  </si>
  <si>
    <t>Dividends received from affiliates</t>
  </si>
  <si>
    <t>Excess of investment over the underlying equity in net assets of the joint venture</t>
  </si>
  <si>
    <t>ACCUMULATED OTHER COMPREHENSIVE LOSS - Components of AOCL (Details) - USD ($) $ in Thousands</t>
  </si>
  <si>
    <t>AOCI Including Portion Attributable to Noncontrolling Interest, Net of Tax [Roll Forward]</t>
  </si>
  <si>
    <t>Reclassification into Net Earnings</t>
  </si>
  <si>
    <t>Impact of adoption of ASU</t>
  </si>
  <si>
    <t>Unrecognized gains (losses)</t>
  </si>
  <si>
    <t>Gross</t>
  </si>
  <si>
    <t>Tax effect</t>
  </si>
  <si>
    <t>Accumulated Other Comprehensive Loss | ASU 2017-12</t>
  </si>
  <si>
    <t>Accumulated Other Comprehensive Loss | ASU 2018-02</t>
  </si>
  <si>
    <t>Pension &amp; Other Benefits</t>
  </si>
  <si>
    <t>Pension &amp; Other Benefits | ASU 2018-02</t>
  </si>
  <si>
    <t>Deferred Gain (Loss) - Hedging</t>
  </si>
  <si>
    <t>Deferred Gain (Loss) - Hedging | ASU 2017-12</t>
  </si>
  <si>
    <t>INCOME TAXES - Narrative (Details) - USD ($) $ in Thousands</t>
  </si>
  <si>
    <t>12 Months Ended</t>
  </si>
  <si>
    <t>Oct. 27, 2019</t>
  </si>
  <si>
    <t>Income Tax Contingency [Line Items]</t>
  </si>
  <si>
    <t>Blended income tax rate</t>
  </si>
  <si>
    <t>23.40%</t>
  </si>
  <si>
    <t>Effective tax rate</t>
  </si>
  <si>
    <t>23.60%</t>
  </si>
  <si>
    <t>18.40%</t>
  </si>
  <si>
    <t>18.30%</t>
  </si>
  <si>
    <t>12.60%</t>
  </si>
  <si>
    <t>Unrecognized tax benefits that would impact effective tax rate</t>
  </si>
  <si>
    <t>Interest and penalties expenses related to uncertain tax positions</t>
  </si>
  <si>
    <t>Accrued interest and penalties associated with unrecognized tax benefits</t>
  </si>
  <si>
    <t>Scenario, Forecast</t>
  </si>
  <si>
    <t>21.00%</t>
  </si>
  <si>
    <t>Scenario, Forecast | Minimum</t>
  </si>
  <si>
    <t>Scenario, Forecast | Maximum</t>
  </si>
  <si>
    <t>20.30%</t>
  </si>
  <si>
    <t>STOCK-BASED COMPENSATION - Expense And Exercises (Details) - USD ($) $ in Thousands</t>
  </si>
  <si>
    <t>Stock-based compensation expense recognized</t>
  </si>
  <si>
    <t>Stock-based compensation expense unrecognized</t>
  </si>
  <si>
    <t>Period for recognition of unrecognized stock-based compensation expense</t>
  </si>
  <si>
    <t>2 years 9 months 18 days</t>
  </si>
  <si>
    <t>Cash received from stock option exercises</t>
  </si>
  <si>
    <t>STOCK-BASED COMPENSATION - Stock Options (Details) - USD ($) $ / shares in Units, $ in Thousands</t>
  </si>
  <si>
    <t>Granted (in shares)</t>
  </si>
  <si>
    <t>Active, Full-Time Employees</t>
  </si>
  <si>
    <t>Active, Part-Time Employees as of April 30, 2018</t>
  </si>
  <si>
    <t>Employee Stock Option</t>
  </si>
  <si>
    <t>Vesting period</t>
  </si>
  <si>
    <t>5 years</t>
  </si>
  <si>
    <t>4 years</t>
  </si>
  <si>
    <t>Stock option expiration period</t>
  </si>
  <si>
    <t>10 years</t>
  </si>
  <si>
    <t>Employee and Director Stock Option</t>
  </si>
  <si>
    <t>Shares</t>
  </si>
  <si>
    <t>Outstanding at the beginning of the period (in shares)</t>
  </si>
  <si>
    <t>Exercised (in shares)</t>
  </si>
  <si>
    <t>Forfeited (in shares)</t>
  </si>
  <si>
    <t>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Weighted- Average Remaining Contractual Term (Years)</t>
  </si>
  <si>
    <t>Outstanding at the end of the period</t>
  </si>
  <si>
    <t>5 years 3 months 18 days</t>
  </si>
  <si>
    <t>Exercisable at the end of the period</t>
  </si>
  <si>
    <t>Aggregate Intrinsic Value</t>
  </si>
  <si>
    <t>Weighted-average grant date fair value of stock options granted and the total intrinsic value of options exercised</t>
  </si>
  <si>
    <t>Weighted-average grant date fair value (in dollars per share)</t>
  </si>
  <si>
    <t>Intrinsic value of exercised options</t>
  </si>
  <si>
    <t>Weighted-average assumptions used to calculate fair value of each ordinary option award</t>
  </si>
  <si>
    <t>Risk-free interest rate</t>
  </si>
  <si>
    <t>0.00%</t>
  </si>
  <si>
    <t>2.90%</t>
  </si>
  <si>
    <t>2.80%</t>
  </si>
  <si>
    <t>2.70%</t>
  </si>
  <si>
    <t>Dividend yield</t>
  </si>
  <si>
    <t>2.10%</t>
  </si>
  <si>
    <t>1.90%</t>
  </si>
  <si>
    <t>Stock price volatility</t>
  </si>
  <si>
    <t>19.00%</t>
  </si>
  <si>
    <t>Expected option life</t>
  </si>
  <si>
    <t>0 years</t>
  </si>
  <si>
    <t>8 years</t>
  </si>
  <si>
    <t>STOCK-BASED COMPENSATION - Nonvested Shares (Details) - Restricted shares - USD ($) $ / shares in Units, shares in Thousands, $ in Thousands</t>
  </si>
  <si>
    <t>Restricted shares at the beginning of the period (in shares)</t>
  </si>
  <si>
    <t>Vested (in shares)</t>
  </si>
  <si>
    <t>Restricted shares at the end of the period (in shares)</t>
  </si>
  <si>
    <t>Weighted- Average Grant Date Fair Value</t>
  </si>
  <si>
    <t>Restricted shares at the beginning of the period (in dollars per share)</t>
  </si>
  <si>
    <t>Vested (in dollars per share)</t>
  </si>
  <si>
    <t>Restricted shares at the end of the period (in dollars per share)</t>
  </si>
  <si>
    <t>Weighted-average grant date fair value, the total fair value of nonvested shares granted, and the fair value of shares that have vested</t>
  </si>
  <si>
    <t>Fair value of restricted shares granted</t>
  </si>
  <si>
    <t>Fair value of shares vested</t>
  </si>
  <si>
    <t>FAIR VALUE MEASUREMENTS - Assets and Liabilities Measured at Fair Value (Details) - USD ($) $ in Thousands</t>
  </si>
  <si>
    <t>Methods and assumptions used to estimate the fair value of the financial assets and liabilities</t>
  </si>
  <si>
    <t>Recognized right to reclaim net cash collateral</t>
  </si>
  <si>
    <t>Realized gains (losses) on closed positions</t>
  </si>
  <si>
    <t>Recognized right to reclaim net cash collateral, cash portion</t>
  </si>
  <si>
    <t>Fair value, long-term debt</t>
  </si>
  <si>
    <t>Fair value of long-term debt (including current maturities)</t>
  </si>
  <si>
    <t>Recurring basis</t>
  </si>
  <si>
    <t>Assets at Fair Value</t>
  </si>
  <si>
    <t>Cash and cash equivalents</t>
  </si>
  <si>
    <t>Short-term marketable securities</t>
  </si>
  <si>
    <t>Other trading securities</t>
  </si>
  <si>
    <t>Total Assets at Fair Value</t>
  </si>
  <si>
    <t>Liabilities at Fair Value</t>
  </si>
  <si>
    <t>Deferred compensation</t>
  </si>
  <si>
    <t>Total Liabilities at Fair Value</t>
  </si>
  <si>
    <t>Recurring basis | Quoted Prices in Active Markets for Identical Assets (Level 1)</t>
  </si>
  <si>
    <t>Recurring basis | Significant Other Observable Inputs (Level 2)</t>
  </si>
  <si>
    <t>Recurring basis | Significant Unobservable Inputs (Level 3)</t>
  </si>
  <si>
    <t>Recurring basis | Commodity contracts</t>
  </si>
  <si>
    <t>Commodity derivatives</t>
  </si>
  <si>
    <t>Recurring basis | Commodity contracts | Quoted Prices in Active Markets for Identical Assets (Level 1)</t>
  </si>
  <si>
    <t>Recurring basis | Commodity contracts | Significant Other Observable Inputs (Level 2)</t>
  </si>
  <si>
    <t>Recurring basis | Commodity contracts | Significant Unobservable Inputs (Level 3)</t>
  </si>
  <si>
    <t>EARNINGS PER SHARE DATA - Shares Used as Denominator and Narrative (Details) - shares shares in Thousands</t>
  </si>
  <si>
    <t>Basic weighted-average shares outstanding (in shares)</t>
  </si>
  <si>
    <t>Dilutive potential common shares (in shares)</t>
  </si>
  <si>
    <t>Diluted weighted-average shares outstanding (in shares)</t>
  </si>
  <si>
    <t>Weighted-average stock options were not included in the computation of dilutive potential common shares (in shares)</t>
  </si>
  <si>
    <t>SEGMENT REPORTING - Operating Profit (Details) $ in Thousands</t>
  </si>
  <si>
    <t>Jul. 29, 2018USD ($)</t>
  </si>
  <si>
    <t>Jul. 28, 2019USD ($)divisionsegment</t>
  </si>
  <si>
    <t>Operating profit and other financial information</t>
  </si>
  <si>
    <t>Number of reportable business segments | segment</t>
  </si>
  <si>
    <t>Segment Profit</t>
  </si>
  <si>
    <t>Net unallocated expense</t>
  </si>
  <si>
    <t>Noncontrolling interest</t>
  </si>
  <si>
    <t>Intersegment elimination</t>
  </si>
  <si>
    <t>Operating Segments</t>
  </si>
  <si>
    <t>Grocery Products | Intersegment elimination</t>
  </si>
  <si>
    <t>Grocery Products | Operating Segments</t>
  </si>
  <si>
    <t>Number of divisions | division</t>
  </si>
  <si>
    <t>Refrigerated Foods | Intersegment elimination</t>
  </si>
  <si>
    <t>Refrigerated Foods | Operating Segments</t>
  </si>
  <si>
    <t>Jennie-O Turkey Store | Intersegment elimination</t>
  </si>
  <si>
    <t>Jennie-O Turkey Store | Operating Segments</t>
  </si>
  <si>
    <t>International &amp; Other | Intersegment elimination</t>
  </si>
  <si>
    <t>International &amp; Other | Operating Segments</t>
  </si>
  <si>
    <t>SEGMENT REPORTING - Disaggregation of Revenue (Details) - USD ($) $ in Thousands</t>
  </si>
  <si>
    <t>Revenue from External Customer [Line Items]</t>
  </si>
  <si>
    <t>Perishable</t>
  </si>
  <si>
    <t>Shelf-stable</t>
  </si>
  <si>
    <t>Poultry</t>
  </si>
  <si>
    <t>Miscellaneous</t>
  </si>
  <si>
    <t>U.S. Retail</t>
  </si>
  <si>
    <t>U.S. Foodservice</t>
  </si>
  <si>
    <t>U.S. Deli</t>
  </si>
  <si>
    <t>International</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12</v>
      </c>
    </row>
    <row r="29" spans="1:3">
      <c r="A29" s="4" t="s">
        <v>50</v>
      </c>
      <c r="B29" s="4" t="s">
        <v>51</v>
      </c>
    </row>
    <row r="30" spans="1:3">
      <c r="A30" s="4" t="s">
        <v>52</v>
      </c>
      <c r="B30" s="4" t="s">
        <v>53</v>
      </c>
    </row>
    <row r="31" spans="1:3">
      <c r="A31" s="4" t="s">
        <v>54</v>
      </c>
      <c r="B31" s="4" t="s">
        <v>55</v>
      </c>
    </row>
    <row r="32" spans="1:3">
      <c r="A32" s="4" t="s">
        <v>34</v>
      </c>
    </row>
    <row r="33" spans="1:3">
      <c r="A33" s="3" t="s">
        <v>4</v>
      </c>
    </row>
    <row r="34" spans="1:3">
      <c r="A34" s="4" t="s">
        <v>56</v>
      </c>
      <c r="C34" s="5" t="n">
        <v>533969951</v>
      </c>
    </row>
    <row r="35" spans="1:3">
      <c r="A35" s="4" t="s">
        <v>57</v>
      </c>
    </row>
    <row r="36" spans="1:3">
      <c r="A36" s="3" t="s">
        <v>4</v>
      </c>
    </row>
    <row r="37" spans="1:3">
      <c r="A37" s="4" t="s">
        <v>56</v>
      </c>
      <c r="C3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2</v>
      </c>
      <c r="C1" s="2" t="s">
        <v>59</v>
      </c>
    </row>
    <row r="2" spans="1:3">
      <c r="A2" s="3" t="s">
        <v>60</v>
      </c>
    </row>
    <row r="3" spans="1:3">
      <c r="A3" s="4" t="s">
        <v>61</v>
      </c>
      <c r="B3" s="6" t="n">
        <v>560199</v>
      </c>
      <c r="C3" s="6" t="n">
        <v>459136</v>
      </c>
    </row>
    <row r="4" spans="1:3">
      <c r="A4" s="4" t="s">
        <v>62</v>
      </c>
      <c r="B4" s="5" t="n">
        <v>14064</v>
      </c>
      <c r="C4" s="5" t="n">
        <v>0</v>
      </c>
    </row>
    <row r="5" spans="1:3">
      <c r="A5" s="4" t="s">
        <v>63</v>
      </c>
      <c r="B5" s="5" t="n">
        <v>528583</v>
      </c>
      <c r="C5" s="5" t="n">
        <v>600438</v>
      </c>
    </row>
    <row r="6" spans="1:3">
      <c r="A6" s="4" t="s">
        <v>64</v>
      </c>
      <c r="B6" s="5" t="n">
        <v>1108514</v>
      </c>
      <c r="C6" s="5" t="n">
        <v>963527</v>
      </c>
    </row>
    <row r="7" spans="1:3">
      <c r="A7" s="4" t="s">
        <v>65</v>
      </c>
      <c r="B7" s="5" t="n">
        <v>667</v>
      </c>
      <c r="C7" s="5" t="n">
        <v>3995</v>
      </c>
    </row>
    <row r="8" spans="1:3">
      <c r="A8" s="4" t="s">
        <v>66</v>
      </c>
      <c r="B8" s="5" t="n">
        <v>22606</v>
      </c>
      <c r="C8" s="5" t="n">
        <v>16342</v>
      </c>
    </row>
    <row r="9" spans="1:3">
      <c r="A9" s="4" t="s">
        <v>67</v>
      </c>
      <c r="B9" s="5" t="n">
        <v>11335</v>
      </c>
      <c r="C9" s="5" t="n">
        <v>6662</v>
      </c>
    </row>
    <row r="10" spans="1:3">
      <c r="A10" s="4" t="s">
        <v>68</v>
      </c>
      <c r="B10" s="5" t="n">
        <v>2245968</v>
      </c>
      <c r="C10" s="5" t="n">
        <v>2050100</v>
      </c>
    </row>
    <row r="11" spans="1:3">
      <c r="A11" s="4" t="s">
        <v>69</v>
      </c>
      <c r="B11" s="5" t="n">
        <v>2487289</v>
      </c>
      <c r="C11" s="5" t="n">
        <v>2714116</v>
      </c>
    </row>
    <row r="12" spans="1:3">
      <c r="A12" s="4" t="s">
        <v>70</v>
      </c>
      <c r="B12" s="5" t="n">
        <v>1038127</v>
      </c>
      <c r="C12" s="5" t="n">
        <v>1207219</v>
      </c>
    </row>
    <row r="13" spans="1:3">
      <c r="A13" s="4" t="s">
        <v>71</v>
      </c>
      <c r="B13" s="5" t="n">
        <v>210012</v>
      </c>
      <c r="C13" s="5" t="n">
        <v>195153</v>
      </c>
    </row>
    <row r="14" spans="1:3">
      <c r="A14" s="4" t="s">
        <v>72</v>
      </c>
      <c r="B14" s="5" t="n">
        <v>279265</v>
      </c>
      <c r="C14" s="5" t="n">
        <v>273153</v>
      </c>
    </row>
    <row r="15" spans="1:3">
      <c r="A15" s="4" t="s">
        <v>73</v>
      </c>
      <c r="B15" s="5" t="n">
        <v>177529</v>
      </c>
      <c r="C15" s="5" t="n">
        <v>189951</v>
      </c>
    </row>
    <row r="16" spans="1:3">
      <c r="A16" s="3" t="s">
        <v>74</v>
      </c>
    </row>
    <row r="17" spans="1:3">
      <c r="A17" s="4" t="s">
        <v>75</v>
      </c>
      <c r="B17" s="5" t="n">
        <v>49801</v>
      </c>
      <c r="C17" s="5" t="n">
        <v>50332</v>
      </c>
    </row>
    <row r="18" spans="1:3">
      <c r="A18" s="4" t="s">
        <v>76</v>
      </c>
      <c r="B18" s="5" t="n">
        <v>1035755</v>
      </c>
      <c r="C18" s="5" t="n">
        <v>956260</v>
      </c>
    </row>
    <row r="19" spans="1:3">
      <c r="A19" s="4" t="s">
        <v>77</v>
      </c>
      <c r="B19" s="5" t="n">
        <v>1887368</v>
      </c>
      <c r="C19" s="5" t="n">
        <v>1863020</v>
      </c>
    </row>
    <row r="20" spans="1:3">
      <c r="A20" s="4" t="s">
        <v>78</v>
      </c>
      <c r="B20" s="5" t="n">
        <v>242369</v>
      </c>
      <c r="C20" s="5" t="n">
        <v>332205</v>
      </c>
    </row>
    <row r="21" spans="1:3">
      <c r="A21" s="4" t="s">
        <v>79</v>
      </c>
      <c r="B21" s="5" t="n">
        <v>-1698907</v>
      </c>
      <c r="C21" s="5" t="n">
        <v>-1689217</v>
      </c>
    </row>
    <row r="22" spans="1:3">
      <c r="A22" s="4" t="s">
        <v>80</v>
      </c>
      <c r="B22" s="5" t="n">
        <v>1516386</v>
      </c>
      <c r="C22" s="5" t="n">
        <v>1512600</v>
      </c>
    </row>
    <row r="23" spans="1:3">
      <c r="A23" s="4" t="s">
        <v>81</v>
      </c>
      <c r="B23" s="5" t="n">
        <v>7954576</v>
      </c>
      <c r="C23" s="5" t="n">
        <v>8142292</v>
      </c>
    </row>
    <row r="24" spans="1:3">
      <c r="A24" s="3" t="s">
        <v>82</v>
      </c>
    </row>
    <row r="25" spans="1:3">
      <c r="A25" s="4" t="s">
        <v>83</v>
      </c>
      <c r="B25" s="5" t="n">
        <v>513372</v>
      </c>
      <c r="C25" s="5" t="n">
        <v>618830</v>
      </c>
    </row>
    <row r="26" spans="1:3">
      <c r="A26" s="4" t="s">
        <v>84</v>
      </c>
      <c r="B26" s="5" t="n">
        <v>56378</v>
      </c>
      <c r="C26" s="5" t="n">
        <v>48298</v>
      </c>
    </row>
    <row r="27" spans="1:3">
      <c r="A27" s="4" t="s">
        <v>85</v>
      </c>
      <c r="B27" s="5" t="n">
        <v>25515</v>
      </c>
      <c r="C27" s="5" t="n">
        <v>24594</v>
      </c>
    </row>
    <row r="28" spans="1:3">
      <c r="A28" s="4" t="s">
        <v>86</v>
      </c>
      <c r="B28" s="5" t="n">
        <v>134652</v>
      </c>
      <c r="C28" s="5" t="n">
        <v>118887</v>
      </c>
    </row>
    <row r="29" spans="1:3">
      <c r="A29" s="4" t="s">
        <v>87</v>
      </c>
      <c r="B29" s="5" t="n">
        <v>193049</v>
      </c>
      <c r="C29" s="5" t="n">
        <v>224736</v>
      </c>
    </row>
    <row r="30" spans="1:3">
      <c r="A30" s="4" t="s">
        <v>88</v>
      </c>
      <c r="B30" s="5" t="n">
        <v>34377</v>
      </c>
      <c r="C30" s="5" t="n">
        <v>2490</v>
      </c>
    </row>
    <row r="31" spans="1:3">
      <c r="A31" s="4" t="s">
        <v>89</v>
      </c>
      <c r="B31" s="5" t="n">
        <v>115744</v>
      </c>
      <c r="C31" s="5" t="n">
        <v>101079</v>
      </c>
    </row>
    <row r="32" spans="1:3">
      <c r="A32" s="4" t="s">
        <v>90</v>
      </c>
      <c r="B32" s="5" t="n">
        <v>1073087</v>
      </c>
      <c r="C32" s="5" t="n">
        <v>1138914</v>
      </c>
    </row>
    <row r="33" spans="1:3">
      <c r="A33" s="4" t="s">
        <v>91</v>
      </c>
      <c r="B33" s="5" t="n">
        <v>250000</v>
      </c>
      <c r="C33" s="5" t="n">
        <v>624840</v>
      </c>
    </row>
    <row r="34" spans="1:3">
      <c r="A34" s="4" t="s">
        <v>92</v>
      </c>
      <c r="B34" s="5" t="n">
        <v>492860</v>
      </c>
      <c r="C34" s="5" t="n">
        <v>477557</v>
      </c>
    </row>
    <row r="35" spans="1:3">
      <c r="A35" s="4" t="s">
        <v>93</v>
      </c>
      <c r="B35" s="5" t="n">
        <v>102140</v>
      </c>
      <c r="C35" s="5" t="n">
        <v>99070</v>
      </c>
    </row>
    <row r="36" spans="1:3">
      <c r="A36" s="4" t="s">
        <v>94</v>
      </c>
      <c r="B36" s="5" t="n">
        <v>145154</v>
      </c>
      <c r="C36" s="5" t="n">
        <v>197093</v>
      </c>
    </row>
    <row r="37" spans="1:3">
      <c r="A37" s="3" t="s">
        <v>95</v>
      </c>
    </row>
    <row r="38" spans="1:3">
      <c r="A38" s="4" t="s">
        <v>96</v>
      </c>
      <c r="B38" s="5" t="n">
        <v>7818</v>
      </c>
      <c r="C38" s="5" t="n">
        <v>7825</v>
      </c>
    </row>
    <row r="39" spans="1:3">
      <c r="A39" s="4" t="s">
        <v>97</v>
      </c>
      <c r="B39" s="5" t="n">
        <v>170143</v>
      </c>
      <c r="C39" s="5" t="n">
        <v>106528</v>
      </c>
    </row>
    <row r="40" spans="1:3">
      <c r="A40" s="4" t="s">
        <v>98</v>
      </c>
      <c r="B40" s="5" t="n">
        <v>-275195</v>
      </c>
      <c r="C40" s="5" t="n">
        <v>-243498</v>
      </c>
    </row>
    <row r="41" spans="1:3">
      <c r="A41" s="4" t="s">
        <v>99</v>
      </c>
      <c r="B41" s="5" t="n">
        <v>5984305</v>
      </c>
      <c r="C41" s="5" t="n">
        <v>5729956</v>
      </c>
    </row>
    <row r="42" spans="1:3">
      <c r="A42" s="4" t="s">
        <v>100</v>
      </c>
      <c r="B42" s="5" t="n">
        <v>5887071</v>
      </c>
      <c r="C42" s="5" t="n">
        <v>5600811</v>
      </c>
    </row>
    <row r="43" spans="1:3">
      <c r="A43" s="4" t="s">
        <v>101</v>
      </c>
      <c r="B43" s="5" t="n">
        <v>4264</v>
      </c>
      <c r="C43" s="5" t="n">
        <v>4007</v>
      </c>
    </row>
    <row r="44" spans="1:3">
      <c r="A44" s="4" t="s">
        <v>102</v>
      </c>
      <c r="B44" s="5" t="n">
        <v>5891335</v>
      </c>
      <c r="C44" s="5" t="n">
        <v>5604818</v>
      </c>
    </row>
    <row r="45" spans="1:3">
      <c r="A45" s="4" t="s">
        <v>103</v>
      </c>
      <c r="B45" s="6" t="n">
        <v>7954576</v>
      </c>
      <c r="C45" s="6" t="n">
        <v>8142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1</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3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row>
    <row r="8" spans="1:2">
      <c r="A8" s="3" t="s">
        <v>298</v>
      </c>
    </row>
    <row r="9" spans="1:2">
      <c r="A9" s="4" t="s">
        <v>306</v>
      </c>
      <c r="B9"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0</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4</v>
      </c>
      <c r="B1" s="2" t="s">
        <v>2</v>
      </c>
      <c r="C1" s="2" t="s">
        <v>59</v>
      </c>
    </row>
    <row r="2" spans="1:3">
      <c r="A2" s="4" t="s">
        <v>105</v>
      </c>
      <c r="B2" s="7" t="n">
        <v>0.01</v>
      </c>
      <c r="C2" s="7" t="n">
        <v>0.01</v>
      </c>
    </row>
    <row r="3" spans="1:3">
      <c r="A3" s="4" t="s">
        <v>106</v>
      </c>
      <c r="B3" s="5" t="n">
        <v>160000000</v>
      </c>
      <c r="C3" s="5" t="n">
        <v>160000000</v>
      </c>
    </row>
    <row r="4" spans="1:3">
      <c r="A4" s="4" t="s">
        <v>107</v>
      </c>
      <c r="B4" s="5" t="n">
        <v>0</v>
      </c>
      <c r="C4" s="5" t="n">
        <v>0</v>
      </c>
    </row>
    <row r="5" spans="1:3">
      <c r="A5" s="4" t="s">
        <v>108</v>
      </c>
      <c r="B5" s="6" t="n">
        <v>0</v>
      </c>
      <c r="C5" s="6" t="n">
        <v>0</v>
      </c>
    </row>
    <row r="6" spans="1:3">
      <c r="A6" s="4" t="s">
        <v>96</v>
      </c>
      <c r="B6" s="6" t="n">
        <v>7818000</v>
      </c>
      <c r="C6" s="6" t="n">
        <v>7825000</v>
      </c>
    </row>
    <row r="7" spans="1:3">
      <c r="A7" s="4" t="s">
        <v>57</v>
      </c>
    </row>
    <row r="8" spans="1:3">
      <c r="A8" s="4" t="s">
        <v>109</v>
      </c>
      <c r="B8" s="7" t="n">
        <v>0.01</v>
      </c>
      <c r="C8" s="7" t="n">
        <v>0.01</v>
      </c>
    </row>
    <row r="9" spans="1:3">
      <c r="A9" s="4" t="s">
        <v>110</v>
      </c>
      <c r="B9" s="5" t="n">
        <v>400000000</v>
      </c>
      <c r="C9" s="5" t="n">
        <v>400000000</v>
      </c>
    </row>
    <row r="10" spans="1:3">
      <c r="A10" s="4" t="s">
        <v>111</v>
      </c>
      <c r="B10" s="5" t="n">
        <v>0</v>
      </c>
      <c r="C10" s="5" t="n">
        <v>0</v>
      </c>
    </row>
    <row r="11" spans="1:3">
      <c r="A11" s="4" t="s">
        <v>96</v>
      </c>
      <c r="B11" s="6" t="n">
        <v>0</v>
      </c>
      <c r="C11" s="6" t="n">
        <v>0</v>
      </c>
    </row>
    <row r="12" spans="1:3">
      <c r="A12" s="4" t="s">
        <v>34</v>
      </c>
    </row>
    <row r="13" spans="1:3">
      <c r="A13" s="4" t="s">
        <v>109</v>
      </c>
      <c r="B13" s="8" t="n">
        <v>0.01465</v>
      </c>
      <c r="C13" s="8" t="n">
        <v>0.01465</v>
      </c>
    </row>
    <row r="14" spans="1:3">
      <c r="A14" s="4" t="s">
        <v>110</v>
      </c>
      <c r="B14" s="5" t="n">
        <v>1600000000</v>
      </c>
      <c r="C14" s="5" t="n">
        <v>1600000000</v>
      </c>
    </row>
    <row r="15" spans="1:3">
      <c r="A15" s="4" t="s">
        <v>111</v>
      </c>
      <c r="B15" s="5" t="n">
        <v>533679626</v>
      </c>
      <c r="C15" s="5" t="n">
        <v>534135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43</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2</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5</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36</v>
      </c>
      <c r="B1" s="2" t="s">
        <v>113</v>
      </c>
      <c r="D1" s="2" t="s">
        <v>1</v>
      </c>
    </row>
    <row r="2" spans="1:5">
      <c r="B2" s="2" t="s">
        <v>2</v>
      </c>
      <c r="C2" s="2" t="s">
        <v>114</v>
      </c>
      <c r="D2" s="2" t="s">
        <v>2</v>
      </c>
      <c r="E2" s="2" t="s">
        <v>114</v>
      </c>
    </row>
    <row r="3" spans="1:5">
      <c r="A3" s="4" t="s">
        <v>337</v>
      </c>
    </row>
    <row r="4" spans="1:5">
      <c r="A4" s="3" t="s">
        <v>263</v>
      </c>
    </row>
    <row r="5" spans="1:5">
      <c r="A5" s="4" t="s">
        <v>338</v>
      </c>
      <c r="B5" s="10" t="n">
        <v>1.7</v>
      </c>
      <c r="C5" s="10" t="n">
        <v>-1.4</v>
      </c>
      <c r="D5" s="10" t="n">
        <v>7.9</v>
      </c>
      <c r="E5" s="10" t="n">
        <v>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267</v>
      </c>
    </row>
    <row r="4" spans="1:2">
      <c r="A4" s="4" t="s">
        <v>341</v>
      </c>
      <c r="B4" s="4" t="s">
        <v>342</v>
      </c>
    </row>
    <row r="5" spans="1:2">
      <c r="A5" s="4" t="s">
        <v>343</v>
      </c>
      <c r="B5" s="10" t="n">
        <v>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14"/>
    <col customWidth="1" max="10" min="10" width="14"/>
  </cols>
  <sheetData>
    <row r="1" spans="1:10">
      <c r="A1" s="1" t="s">
        <v>344</v>
      </c>
      <c r="B1" s="2" t="s">
        <v>113</v>
      </c>
      <c r="E1" s="2" t="s">
        <v>1</v>
      </c>
    </row>
    <row r="2" spans="1:10">
      <c r="B2" s="2" t="s">
        <v>2</v>
      </c>
      <c r="C2" s="2" t="s">
        <v>114</v>
      </c>
      <c r="E2" s="2" t="s">
        <v>2</v>
      </c>
      <c r="F2" s="2" t="s">
        <v>114</v>
      </c>
      <c r="H2" s="2" t="s">
        <v>345</v>
      </c>
      <c r="I2" s="2" t="s">
        <v>149</v>
      </c>
      <c r="J2" s="2" t="s">
        <v>59</v>
      </c>
    </row>
    <row r="3" spans="1:10">
      <c r="A3" s="3" t="s">
        <v>346</v>
      </c>
    </row>
    <row r="4" spans="1:10">
      <c r="A4" s="4" t="s">
        <v>347</v>
      </c>
      <c r="B4" s="6" t="n">
        <v>-256657</v>
      </c>
      <c r="C4" s="6" t="n">
        <v>-256690</v>
      </c>
      <c r="D4" s="4" t="s">
        <v>115</v>
      </c>
      <c r="E4" s="6" t="n">
        <v>-875269</v>
      </c>
      <c r="F4" s="6" t="n">
        <v>-860385</v>
      </c>
      <c r="G4" s="4" t="s">
        <v>115</v>
      </c>
    </row>
    <row r="5" spans="1:10">
      <c r="A5" s="4" t="s">
        <v>348</v>
      </c>
      <c r="B5" s="5" t="n">
        <v>7556</v>
      </c>
      <c r="C5" s="5" t="n">
        <v>9477</v>
      </c>
      <c r="D5" s="4" t="s">
        <v>115</v>
      </c>
      <c r="E5" s="5" t="n">
        <v>25727</v>
      </c>
      <c r="F5" s="5" t="n">
        <v>19560</v>
      </c>
      <c r="G5" s="4" t="s">
        <v>115</v>
      </c>
    </row>
    <row r="6" spans="1:10">
      <c r="A6" s="4" t="s">
        <v>349</v>
      </c>
      <c r="B6" s="5" t="n">
        <v>-5984305</v>
      </c>
      <c r="E6" s="5" t="n">
        <v>-5984305</v>
      </c>
      <c r="J6" s="6" t="n">
        <v>-5729956</v>
      </c>
    </row>
    <row r="7" spans="1:10">
      <c r="A7" s="4" t="s">
        <v>350</v>
      </c>
      <c r="B7" s="6" t="n">
        <v>275195</v>
      </c>
      <c r="E7" s="5" t="n">
        <v>275195</v>
      </c>
      <c r="J7" s="6" t="n">
        <v>243498</v>
      </c>
    </row>
    <row r="8" spans="1:10">
      <c r="A8" s="4" t="s">
        <v>159</v>
      </c>
    </row>
    <row r="9" spans="1:10">
      <c r="A9" s="3" t="s">
        <v>346</v>
      </c>
    </row>
    <row r="10" spans="1:10">
      <c r="A10" s="4" t="s">
        <v>351</v>
      </c>
      <c r="E10" s="6" t="n">
        <v>10500</v>
      </c>
    </row>
    <row r="11" spans="1:10">
      <c r="A11" s="4" t="s">
        <v>352</v>
      </c>
    </row>
    <row r="12" spans="1:10">
      <c r="A12" s="3" t="s">
        <v>346</v>
      </c>
    </row>
    <row r="13" spans="1:10">
      <c r="A13" s="4" t="s">
        <v>347</v>
      </c>
      <c r="C13" s="5" t="n">
        <v>4900</v>
      </c>
      <c r="F13" s="5" t="n">
        <v>14100</v>
      </c>
    </row>
    <row r="14" spans="1:10">
      <c r="A14" s="4" t="s">
        <v>348</v>
      </c>
      <c r="C14" s="6" t="n">
        <v>4900</v>
      </c>
      <c r="F14" s="6" t="n">
        <v>14100</v>
      </c>
    </row>
    <row r="15" spans="1:10">
      <c r="A15" s="4" t="s">
        <v>161</v>
      </c>
    </row>
    <row r="16" spans="1:10">
      <c r="A16" s="3" t="s">
        <v>346</v>
      </c>
    </row>
    <row r="17" spans="1:10">
      <c r="A17" s="4" t="s">
        <v>349</v>
      </c>
      <c r="I17" s="6" t="n">
        <v>0</v>
      </c>
    </row>
    <row r="18" spans="1:10">
      <c r="A18" s="4" t="s">
        <v>350</v>
      </c>
      <c r="I18" s="5" t="n">
        <v>0</v>
      </c>
    </row>
    <row r="19" spans="1:10">
      <c r="A19" s="4" t="s">
        <v>162</v>
      </c>
    </row>
    <row r="20" spans="1:10">
      <c r="A20" s="3" t="s">
        <v>346</v>
      </c>
    </row>
    <row r="21" spans="1:10">
      <c r="A21" s="4" t="s">
        <v>350</v>
      </c>
      <c r="I21" s="6" t="n">
        <v>53800</v>
      </c>
    </row>
    <row r="22" spans="1:10">
      <c r="A22" s="4" t="s">
        <v>353</v>
      </c>
    </row>
    <row r="23" spans="1:10">
      <c r="A23" s="3" t="s">
        <v>346</v>
      </c>
    </row>
    <row r="24" spans="1:10">
      <c r="A24" s="4" t="s">
        <v>354</v>
      </c>
      <c r="H24" s="6" t="n">
        <v>13100</v>
      </c>
    </row>
    <row r="25" spans="1:10"/>
    <row r="26" spans="1:10">
      <c r="A26" s="4" t="s">
        <v>115</v>
      </c>
      <c r="B26" s="4" t="s">
        <v>137</v>
      </c>
    </row>
  </sheetData>
  <mergeCells count="7">
    <mergeCell ref="A1:A2"/>
    <mergeCell ref="B1:D1"/>
    <mergeCell ref="E1:G1"/>
    <mergeCell ref="C2:D2"/>
    <mergeCell ref="F2:G2"/>
    <mergeCell ref="A25:J25"/>
    <mergeCell ref="B26:J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5"/>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s>
  <sheetData>
    <row r="1" spans="1:11">
      <c r="A1" s="1" t="s">
        <v>362</v>
      </c>
      <c r="B1" s="2" t="s">
        <v>363</v>
      </c>
      <c r="C1" s="2" t="s">
        <v>364</v>
      </c>
      <c r="D1" s="2" t="s">
        <v>2</v>
      </c>
      <c r="E1" s="2" t="s">
        <v>114</v>
      </c>
      <c r="F1" s="2" t="s">
        <v>115</v>
      </c>
      <c r="G1" s="2" t="s">
        <v>2</v>
      </c>
      <c r="H1" s="2" t="s">
        <v>114</v>
      </c>
      <c r="J1" s="2" t="s">
        <v>365</v>
      </c>
      <c r="K1" s="2" t="s">
        <v>59</v>
      </c>
    </row>
    <row r="2" spans="1:11">
      <c r="A2" s="3" t="s">
        <v>366</v>
      </c>
    </row>
    <row r="3" spans="1:11">
      <c r="A3" s="4" t="s">
        <v>367</v>
      </c>
      <c r="G3" s="6" t="n">
        <v>473885</v>
      </c>
      <c r="H3" s="6" t="n">
        <v>0</v>
      </c>
    </row>
    <row r="4" spans="1:11">
      <c r="A4" s="4" t="s">
        <v>368</v>
      </c>
      <c r="G4" s="5" t="n">
        <v>16469</v>
      </c>
      <c r="H4" s="5" t="n">
        <v>0</v>
      </c>
    </row>
    <row r="5" spans="1:11">
      <c r="A5" s="4" t="s">
        <v>369</v>
      </c>
      <c r="D5" s="6" t="n">
        <v>-61573</v>
      </c>
      <c r="E5" s="6" t="n">
        <v>-47379</v>
      </c>
      <c r="G5" s="5" t="n">
        <v>-162439</v>
      </c>
      <c r="H5" s="6" t="n">
        <v>-108694</v>
      </c>
      <c r="I5" s="4" t="s">
        <v>115</v>
      </c>
    </row>
    <row r="6" spans="1:11">
      <c r="A6" s="4" t="s">
        <v>69</v>
      </c>
      <c r="D6" s="6" t="n">
        <v>2487289</v>
      </c>
      <c r="G6" s="6" t="n">
        <v>2487289</v>
      </c>
      <c r="J6" s="6" t="n">
        <v>2486635</v>
      </c>
      <c r="K6" s="6" t="n">
        <v>2714116</v>
      </c>
    </row>
    <row r="7" spans="1:11">
      <c r="A7" s="4" t="s">
        <v>370</v>
      </c>
    </row>
    <row r="8" spans="1:11">
      <c r="A8" s="3" t="s">
        <v>366</v>
      </c>
    </row>
    <row r="9" spans="1:11">
      <c r="A9" s="4" t="s">
        <v>371</v>
      </c>
      <c r="C9" s="6" t="n">
        <v>857400</v>
      </c>
    </row>
    <row r="10" spans="1:11">
      <c r="A10" s="4" t="s">
        <v>69</v>
      </c>
      <c r="C10" s="5" t="n">
        <v>610602</v>
      </c>
    </row>
    <row r="11" spans="1:11">
      <c r="A11" s="4" t="s">
        <v>372</v>
      </c>
    </row>
    <row r="12" spans="1:11">
      <c r="A12" s="3" t="s">
        <v>366</v>
      </c>
    </row>
    <row r="13" spans="1:11">
      <c r="A13" s="4" t="s">
        <v>373</v>
      </c>
      <c r="C13" s="5" t="n">
        <v>375000</v>
      </c>
    </row>
    <row r="14" spans="1:11">
      <c r="A14" s="4" t="s">
        <v>374</v>
      </c>
    </row>
    <row r="15" spans="1:11">
      <c r="A15" s="3" t="s">
        <v>366</v>
      </c>
    </row>
    <row r="16" spans="1:11">
      <c r="A16" s="4" t="s">
        <v>373</v>
      </c>
      <c r="C16" s="6" t="n">
        <v>375000</v>
      </c>
    </row>
    <row r="17" spans="1:11">
      <c r="A17" s="4" t="s">
        <v>375</v>
      </c>
    </row>
    <row r="18" spans="1:11">
      <c r="A18" s="3" t="s">
        <v>366</v>
      </c>
    </row>
    <row r="19" spans="1:11">
      <c r="A19" s="4" t="s">
        <v>367</v>
      </c>
      <c r="B19" s="6" t="n">
        <v>473900</v>
      </c>
    </row>
    <row r="20" spans="1:11">
      <c r="A20" s="4" t="s">
        <v>368</v>
      </c>
      <c r="B20" s="5" t="n">
        <v>16500</v>
      </c>
    </row>
    <row r="21" spans="1:11">
      <c r="A21" s="4" t="s">
        <v>369</v>
      </c>
      <c r="B21" s="6" t="n">
        <v>17000</v>
      </c>
    </row>
    <row r="22" spans="1:11"/>
    <row r="23" spans="1:11">
      <c r="A23" s="4" t="s">
        <v>115</v>
      </c>
      <c r="B23" s="4" t="s">
        <v>137</v>
      </c>
    </row>
  </sheetData>
  <mergeCells count="23">
    <mergeCell ref="H1:I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K22"/>
    <mergeCell ref="B23:K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12</v>
      </c>
      <c r="B1" s="2" t="s">
        <v>113</v>
      </c>
      <c r="E1" s="2" t="s">
        <v>1</v>
      </c>
    </row>
    <row r="2" spans="1:7">
      <c r="B2" s="2" t="s">
        <v>2</v>
      </c>
      <c r="C2" s="2" t="s">
        <v>114</v>
      </c>
      <c r="D2" s="2" t="s">
        <v>115</v>
      </c>
      <c r="E2" s="2" t="s">
        <v>2</v>
      </c>
      <c r="F2" s="2" t="s">
        <v>114</v>
      </c>
      <c r="G2" s="2" t="s">
        <v>115</v>
      </c>
    </row>
    <row r="3" spans="1:7">
      <c r="A3" s="3" t="s">
        <v>116</v>
      </c>
    </row>
    <row r="4" spans="1:7">
      <c r="A4" s="4" t="s">
        <v>117</v>
      </c>
      <c r="B4" s="6" t="n">
        <v>2290705</v>
      </c>
      <c r="C4" s="6" t="n">
        <v>2359142</v>
      </c>
      <c r="E4" s="6" t="n">
        <v>6995804</v>
      </c>
      <c r="F4" s="6" t="n">
        <v>7021003</v>
      </c>
    </row>
    <row r="5" spans="1:7">
      <c r="A5" s="4" t="s">
        <v>118</v>
      </c>
      <c r="B5" s="5" t="n">
        <v>1857263</v>
      </c>
      <c r="C5" s="5" t="n">
        <v>1904096</v>
      </c>
      <c r="E5" s="5" t="n">
        <v>5604879</v>
      </c>
      <c r="F5" s="5" t="n">
        <v>5574858</v>
      </c>
    </row>
    <row r="6" spans="1:7">
      <c r="A6" s="4" t="s">
        <v>119</v>
      </c>
      <c r="B6" s="5" t="n">
        <v>433442</v>
      </c>
      <c r="C6" s="5" t="n">
        <v>455046</v>
      </c>
      <c r="E6" s="5" t="n">
        <v>1390925</v>
      </c>
      <c r="F6" s="5" t="n">
        <v>1446145</v>
      </c>
    </row>
    <row r="7" spans="1:7">
      <c r="A7" s="4" t="s">
        <v>120</v>
      </c>
      <c r="B7" s="5" t="n">
        <v>180169</v>
      </c>
      <c r="C7" s="5" t="n">
        <v>211497</v>
      </c>
      <c r="E7" s="5" t="n">
        <v>543789</v>
      </c>
      <c r="F7" s="5" t="n">
        <v>635918</v>
      </c>
    </row>
    <row r="8" spans="1:7">
      <c r="A8" s="4" t="s">
        <v>121</v>
      </c>
      <c r="B8" s="5" t="n">
        <v>3384</v>
      </c>
      <c r="C8" s="5" t="n">
        <v>13141</v>
      </c>
      <c r="E8" s="5" t="n">
        <v>28133</v>
      </c>
      <c r="F8" s="5" t="n">
        <v>50158</v>
      </c>
    </row>
    <row r="9" spans="1:7">
      <c r="A9" s="4" t="s">
        <v>122</v>
      </c>
      <c r="B9" s="5" t="n">
        <v>256657</v>
      </c>
      <c r="C9" s="5" t="n">
        <v>256690</v>
      </c>
      <c r="E9" s="5" t="n">
        <v>875269</v>
      </c>
      <c r="F9" s="5" t="n">
        <v>860385</v>
      </c>
    </row>
    <row r="10" spans="1:7">
      <c r="A10" s="3" t="s">
        <v>123</v>
      </c>
    </row>
    <row r="11" spans="1:7">
      <c r="A11" s="4" t="s">
        <v>124</v>
      </c>
      <c r="B11" s="5" t="n">
        <v>7556</v>
      </c>
      <c r="C11" s="5" t="n">
        <v>9477</v>
      </c>
      <c r="E11" s="5" t="n">
        <v>25727</v>
      </c>
      <c r="F11" s="5" t="n">
        <v>19560</v>
      </c>
    </row>
    <row r="12" spans="1:7">
      <c r="A12" s="4" t="s">
        <v>125</v>
      </c>
      <c r="B12" s="5" t="n">
        <v>-3213</v>
      </c>
      <c r="C12" s="5" t="n">
        <v>-8435</v>
      </c>
      <c r="E12" s="5" t="n">
        <v>-14975</v>
      </c>
      <c r="F12" s="5" t="n">
        <v>-20165</v>
      </c>
    </row>
    <row r="13" spans="1:7">
      <c r="A13" s="4" t="s">
        <v>126</v>
      </c>
      <c r="B13" s="5" t="n">
        <v>261000</v>
      </c>
      <c r="C13" s="5" t="n">
        <v>257732</v>
      </c>
      <c r="E13" s="5" t="n">
        <v>886021</v>
      </c>
      <c r="F13" s="5" t="n">
        <v>859780</v>
      </c>
    </row>
    <row r="14" spans="1:7">
      <c r="A14" s="4" t="s">
        <v>127</v>
      </c>
      <c r="B14" s="5" t="n">
        <v>61573</v>
      </c>
      <c r="C14" s="5" t="n">
        <v>47379</v>
      </c>
      <c r="E14" s="5" t="n">
        <v>162439</v>
      </c>
      <c r="F14" s="5" t="n">
        <v>108694</v>
      </c>
    </row>
    <row r="15" spans="1:7">
      <c r="A15" s="4" t="s">
        <v>128</v>
      </c>
      <c r="B15" s="5" t="n">
        <v>199427</v>
      </c>
      <c r="C15" s="5" t="n">
        <v>210353</v>
      </c>
      <c r="E15" s="5" t="n">
        <v>723582</v>
      </c>
      <c r="F15" s="5" t="n">
        <v>751086</v>
      </c>
    </row>
    <row r="16" spans="1:7">
      <c r="A16" s="4" t="s">
        <v>129</v>
      </c>
      <c r="B16" s="5" t="n">
        <v>-22</v>
      </c>
      <c r="C16" s="5" t="n">
        <v>110</v>
      </c>
      <c r="E16" s="5" t="n">
        <v>279</v>
      </c>
      <c r="F16" s="5" t="n">
        <v>352</v>
      </c>
    </row>
    <row r="17" spans="1:7">
      <c r="A17" s="4" t="s">
        <v>130</v>
      </c>
      <c r="B17" s="6" t="n">
        <v>199449</v>
      </c>
      <c r="C17" s="6" t="n">
        <v>210243</v>
      </c>
      <c r="E17" s="6" t="n">
        <v>723303</v>
      </c>
      <c r="F17" s="6" t="n">
        <v>750734</v>
      </c>
    </row>
    <row r="18" spans="1:7">
      <c r="A18" s="3" t="s">
        <v>131</v>
      </c>
    </row>
    <row r="19" spans="1:7">
      <c r="A19" s="4" t="s">
        <v>132</v>
      </c>
      <c r="B19" s="7" t="n">
        <v>0.37</v>
      </c>
      <c r="C19" s="7" t="n">
        <v>0.4</v>
      </c>
      <c r="E19" s="7" t="n">
        <v>1.35</v>
      </c>
      <c r="F19" s="7" t="n">
        <v>1.42</v>
      </c>
    </row>
    <row r="20" spans="1:7">
      <c r="A20" s="4" t="s">
        <v>133</v>
      </c>
      <c r="B20" s="7" t="n">
        <v>0.37</v>
      </c>
      <c r="C20" s="7" t="n">
        <v>0.39</v>
      </c>
      <c r="E20" s="7" t="n">
        <v>1.33</v>
      </c>
      <c r="F20" s="7" t="n">
        <v>1.38</v>
      </c>
    </row>
    <row r="21" spans="1:7">
      <c r="A21" s="3" t="s">
        <v>134</v>
      </c>
    </row>
    <row r="22" spans="1:7">
      <c r="A22" s="4" t="s">
        <v>135</v>
      </c>
      <c r="B22" s="5" t="n">
        <v>534188</v>
      </c>
      <c r="C22" s="5" t="n">
        <v>530606</v>
      </c>
      <c r="E22" s="5" t="n">
        <v>534721</v>
      </c>
      <c r="F22" s="5" t="n">
        <v>529953</v>
      </c>
    </row>
    <row r="23" spans="1:7">
      <c r="A23" s="4" t="s">
        <v>136</v>
      </c>
      <c r="B23" s="5" t="n">
        <v>543678</v>
      </c>
      <c r="C23" s="5" t="n">
        <v>543762</v>
      </c>
      <c r="E23" s="5" t="n">
        <v>545709</v>
      </c>
      <c r="F23" s="5" t="n">
        <v>543352</v>
      </c>
    </row>
    <row r="24" spans="1:7"/>
    <row r="25" spans="1:7">
      <c r="A25" s="4" t="s">
        <v>115</v>
      </c>
      <c r="B25" s="4" t="s">
        <v>137</v>
      </c>
    </row>
  </sheetData>
  <mergeCells count="4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A24:G24"/>
    <mergeCell ref="B25:G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365</v>
      </c>
      <c r="D1" s="2" t="s">
        <v>59</v>
      </c>
      <c r="E1" s="2" t="s">
        <v>364</v>
      </c>
    </row>
    <row r="2" spans="1:5">
      <c r="A2" s="3" t="s">
        <v>377</v>
      </c>
    </row>
    <row r="3" spans="1:5">
      <c r="A3" s="4" t="s">
        <v>69</v>
      </c>
      <c r="B3" s="6" t="n">
        <v>2487289</v>
      </c>
      <c r="C3" s="6" t="n">
        <v>2486635</v>
      </c>
      <c r="D3" s="6" t="n">
        <v>2714116</v>
      </c>
    </row>
    <row r="4" spans="1:5">
      <c r="A4" s="4" t="s">
        <v>370</v>
      </c>
    </row>
    <row r="5" spans="1:5">
      <c r="A5" s="3" t="s">
        <v>377</v>
      </c>
    </row>
    <row r="6" spans="1:5">
      <c r="A6" s="4" t="s">
        <v>378</v>
      </c>
      <c r="E6" s="6" t="n">
        <v>21199</v>
      </c>
    </row>
    <row r="7" spans="1:5">
      <c r="A7" s="4" t="s">
        <v>379</v>
      </c>
      <c r="E7" s="5" t="n">
        <v>32817</v>
      </c>
    </row>
    <row r="8" spans="1:5">
      <c r="A8" s="4" t="s">
        <v>380</v>
      </c>
      <c r="E8" s="5" t="n">
        <v>881</v>
      </c>
    </row>
    <row r="9" spans="1:5">
      <c r="A9" s="4" t="s">
        <v>381</v>
      </c>
      <c r="E9" s="5" t="n">
        <v>936</v>
      </c>
    </row>
    <row r="10" spans="1:5">
      <c r="A10" s="4" t="s">
        <v>382</v>
      </c>
      <c r="E10" s="5" t="n">
        <v>83662</v>
      </c>
    </row>
    <row r="11" spans="1:5">
      <c r="A11" s="4" t="s">
        <v>383</v>
      </c>
      <c r="E11" s="5" t="n">
        <v>223704</v>
      </c>
    </row>
    <row r="12" spans="1:5">
      <c r="A12" s="4" t="s">
        <v>69</v>
      </c>
      <c r="E12" s="5" t="n">
        <v>610602</v>
      </c>
    </row>
    <row r="13" spans="1:5">
      <c r="A13" s="4" t="s">
        <v>384</v>
      </c>
      <c r="E13" s="5" t="n">
        <v>-21366</v>
      </c>
    </row>
    <row r="14" spans="1:5">
      <c r="A14" s="4" t="s">
        <v>385</v>
      </c>
      <c r="E14" s="5" t="n">
        <v>-95077</v>
      </c>
    </row>
    <row r="15" spans="1:5">
      <c r="A15" s="4" t="s">
        <v>386</v>
      </c>
      <c r="E15" s="6" t="n">
        <v>857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7</v>
      </c>
      <c r="B1" s="2" t="s">
        <v>2</v>
      </c>
      <c r="C1" s="2" t="s">
        <v>59</v>
      </c>
    </row>
    <row r="2" spans="1:3">
      <c r="A2" s="3" t="s">
        <v>228</v>
      </c>
    </row>
    <row r="3" spans="1:3">
      <c r="A3" s="4" t="s">
        <v>388</v>
      </c>
      <c r="B3" s="6" t="n">
        <v>665028</v>
      </c>
      <c r="C3" s="6" t="n">
        <v>525628</v>
      </c>
    </row>
    <row r="4" spans="1:3">
      <c r="A4" s="4" t="s">
        <v>389</v>
      </c>
      <c r="B4" s="5" t="n">
        <v>254629</v>
      </c>
      <c r="C4" s="5" t="n">
        <v>247495</v>
      </c>
    </row>
    <row r="5" spans="1:3">
      <c r="A5" s="4" t="s">
        <v>390</v>
      </c>
      <c r="B5" s="5" t="n">
        <v>122712</v>
      </c>
      <c r="C5" s="5" t="n">
        <v>126644</v>
      </c>
    </row>
    <row r="6" spans="1:3">
      <c r="A6" s="4" t="s">
        <v>391</v>
      </c>
      <c r="B6" s="5" t="n">
        <v>66145</v>
      </c>
      <c r="C6" s="5" t="n">
        <v>63760</v>
      </c>
    </row>
    <row r="7" spans="1:3">
      <c r="A7" s="4" t="s">
        <v>392</v>
      </c>
      <c r="B7" s="6" t="n">
        <v>1108514</v>
      </c>
      <c r="C7" s="6" t="n">
        <v>9635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3</v>
      </c>
      <c r="B1" s="2" t="s">
        <v>113</v>
      </c>
      <c r="C1" s="2" t="s">
        <v>1</v>
      </c>
    </row>
    <row r="2" spans="1:4">
      <c r="B2" s="2" t="s">
        <v>2</v>
      </c>
      <c r="C2" s="2" t="s">
        <v>2</v>
      </c>
      <c r="D2" s="2" t="s">
        <v>59</v>
      </c>
    </row>
    <row r="3" spans="1:4">
      <c r="A3" s="3" t="s">
        <v>394</v>
      </c>
    </row>
    <row r="4" spans="1:4">
      <c r="A4" s="4" t="s">
        <v>395</v>
      </c>
      <c r="B4" s="6" t="n">
        <v>2486635</v>
      </c>
      <c r="C4" s="6" t="n">
        <v>2714116</v>
      </c>
    </row>
    <row r="5" spans="1:4">
      <c r="A5" s="4" t="s">
        <v>396</v>
      </c>
      <c r="D5" s="6" t="n">
        <v>0</v>
      </c>
    </row>
    <row r="6" spans="1:4">
      <c r="A6" s="4" t="s">
        <v>397</v>
      </c>
      <c r="D6" s="5" t="n">
        <v>2714116</v>
      </c>
    </row>
    <row r="7" spans="1:4">
      <c r="A7" s="4" t="s">
        <v>398</v>
      </c>
      <c r="C7" s="5" t="n">
        <v>-230017</v>
      </c>
    </row>
    <row r="8" spans="1:4">
      <c r="A8" s="4" t="s">
        <v>399</v>
      </c>
      <c r="B8" s="5" t="n">
        <v>654</v>
      </c>
      <c r="C8" s="5" t="n">
        <v>3190</v>
      </c>
    </row>
    <row r="9" spans="1:4">
      <c r="A9" s="4" t="s">
        <v>400</v>
      </c>
      <c r="B9" s="5" t="n">
        <v>2487289</v>
      </c>
      <c r="C9" s="5" t="n">
        <v>2487289</v>
      </c>
    </row>
    <row r="10" spans="1:4">
      <c r="A10" s="4" t="s">
        <v>401</v>
      </c>
    </row>
    <row r="11" spans="1:4">
      <c r="A11" s="3" t="s">
        <v>394</v>
      </c>
    </row>
    <row r="12" spans="1:4">
      <c r="A12" s="4" t="s">
        <v>395</v>
      </c>
      <c r="B12" s="5" t="n">
        <v>632301</v>
      </c>
      <c r="C12" s="5" t="n">
        <v>882582</v>
      </c>
    </row>
    <row r="13" spans="1:4">
      <c r="A13" s="4" t="s">
        <v>396</v>
      </c>
      <c r="D13" s="5" t="n">
        <v>-25209</v>
      </c>
    </row>
    <row r="14" spans="1:4">
      <c r="A14" s="4" t="s">
        <v>397</v>
      </c>
      <c r="D14" s="5" t="n">
        <v>857373</v>
      </c>
    </row>
    <row r="15" spans="1:4">
      <c r="A15" s="4" t="s">
        <v>398</v>
      </c>
      <c r="C15" s="5" t="n">
        <v>-225072</v>
      </c>
    </row>
    <row r="16" spans="1:4">
      <c r="A16" s="4" t="s">
        <v>399</v>
      </c>
      <c r="B16" s="5" t="n">
        <v>0</v>
      </c>
      <c r="C16" s="5" t="n">
        <v>0</v>
      </c>
    </row>
    <row r="17" spans="1:4">
      <c r="A17" s="4" t="s">
        <v>400</v>
      </c>
      <c r="B17" s="5" t="n">
        <v>632301</v>
      </c>
      <c r="C17" s="5" t="n">
        <v>632301</v>
      </c>
    </row>
    <row r="18" spans="1:4">
      <c r="A18" s="4" t="s">
        <v>402</v>
      </c>
    </row>
    <row r="19" spans="1:4">
      <c r="A19" s="3" t="s">
        <v>394</v>
      </c>
    </row>
    <row r="20" spans="1:4">
      <c r="A20" s="4" t="s">
        <v>395</v>
      </c>
      <c r="B20" s="5" t="n">
        <v>1458692</v>
      </c>
      <c r="C20" s="5" t="n">
        <v>1406897</v>
      </c>
    </row>
    <row r="21" spans="1:4">
      <c r="A21" s="4" t="s">
        <v>396</v>
      </c>
      <c r="D21" s="5" t="n">
        <v>51795</v>
      </c>
    </row>
    <row r="22" spans="1:4">
      <c r="A22" s="4" t="s">
        <v>397</v>
      </c>
      <c r="D22" s="5" t="n">
        <v>1458692</v>
      </c>
    </row>
    <row r="23" spans="1:4">
      <c r="A23" s="4" t="s">
        <v>398</v>
      </c>
      <c r="C23" s="5" t="n">
        <v>0</v>
      </c>
    </row>
    <row r="24" spans="1:4">
      <c r="A24" s="4" t="s">
        <v>399</v>
      </c>
      <c r="B24" s="5" t="n">
        <v>0</v>
      </c>
      <c r="C24" s="5" t="n">
        <v>0</v>
      </c>
    </row>
    <row r="25" spans="1:4">
      <c r="A25" s="4" t="s">
        <v>400</v>
      </c>
      <c r="B25" s="5" t="n">
        <v>1458692</v>
      </c>
      <c r="C25" s="5" t="n">
        <v>1458692</v>
      </c>
    </row>
    <row r="26" spans="1:4">
      <c r="A26" s="4" t="s">
        <v>403</v>
      </c>
    </row>
    <row r="27" spans="1:4">
      <c r="A27" s="3" t="s">
        <v>394</v>
      </c>
    </row>
    <row r="28" spans="1:4">
      <c r="A28" s="4" t="s">
        <v>395</v>
      </c>
      <c r="B28" s="5" t="n">
        <v>176628</v>
      </c>
      <c r="C28" s="5" t="n">
        <v>203214</v>
      </c>
    </row>
    <row r="29" spans="1:4">
      <c r="A29" s="4" t="s">
        <v>396</v>
      </c>
      <c r="D29" s="5" t="n">
        <v>-26586</v>
      </c>
    </row>
    <row r="30" spans="1:4">
      <c r="A30" s="4" t="s">
        <v>397</v>
      </c>
      <c r="D30" s="5" t="n">
        <v>176628</v>
      </c>
    </row>
    <row r="31" spans="1:4">
      <c r="A31" s="4" t="s">
        <v>398</v>
      </c>
      <c r="C31" s="5" t="n">
        <v>0</v>
      </c>
    </row>
    <row r="32" spans="1:4">
      <c r="A32" s="4" t="s">
        <v>399</v>
      </c>
      <c r="B32" s="5" t="n">
        <v>0</v>
      </c>
      <c r="C32" s="5" t="n">
        <v>0</v>
      </c>
    </row>
    <row r="33" spans="1:4">
      <c r="A33" s="4" t="s">
        <v>400</v>
      </c>
      <c r="B33" s="5" t="n">
        <v>176628</v>
      </c>
      <c r="C33" s="5" t="n">
        <v>176628</v>
      </c>
    </row>
    <row r="34" spans="1:4">
      <c r="A34" s="4" t="s">
        <v>404</v>
      </c>
    </row>
    <row r="35" spans="1:4">
      <c r="A35" s="3" t="s">
        <v>394</v>
      </c>
    </row>
    <row r="36" spans="1:4">
      <c r="A36" s="4" t="s">
        <v>395</v>
      </c>
      <c r="B36" s="5" t="n">
        <v>219014</v>
      </c>
      <c r="C36" s="5" t="n">
        <v>221423</v>
      </c>
    </row>
    <row r="37" spans="1:4">
      <c r="A37" s="4" t="s">
        <v>396</v>
      </c>
      <c r="D37" s="5" t="n">
        <v>0</v>
      </c>
    </row>
    <row r="38" spans="1:4">
      <c r="A38" s="4" t="s">
        <v>397</v>
      </c>
      <c r="D38" s="6" t="n">
        <v>221423</v>
      </c>
    </row>
    <row r="39" spans="1:4">
      <c r="A39" s="4" t="s">
        <v>398</v>
      </c>
      <c r="C39" s="5" t="n">
        <v>-4945</v>
      </c>
    </row>
    <row r="40" spans="1:4">
      <c r="A40" s="4" t="s">
        <v>399</v>
      </c>
      <c r="B40" s="5" t="n">
        <v>654</v>
      </c>
      <c r="C40" s="5" t="n">
        <v>3190</v>
      </c>
    </row>
    <row r="41" spans="1:4">
      <c r="A41" s="4" t="s">
        <v>400</v>
      </c>
      <c r="B41" s="6" t="n">
        <v>219668</v>
      </c>
      <c r="C41" s="6" t="n">
        <v>2196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9</v>
      </c>
    </row>
    <row r="2" spans="1:3">
      <c r="A2" s="3" t="s">
        <v>406</v>
      </c>
    </row>
    <row r="3" spans="1:3">
      <c r="A3" s="4" t="s">
        <v>406</v>
      </c>
      <c r="B3" s="6" t="n">
        <v>956754</v>
      </c>
      <c r="C3" s="6" t="n">
        <v>1104822</v>
      </c>
    </row>
    <row r="4" spans="1:3">
      <c r="A4" s="4" t="s">
        <v>407</v>
      </c>
    </row>
    <row r="5" spans="1:3">
      <c r="A5" s="3" t="s">
        <v>406</v>
      </c>
    </row>
    <row r="6" spans="1:3">
      <c r="A6" s="4" t="s">
        <v>406</v>
      </c>
      <c r="B6" s="5" t="n">
        <v>959400</v>
      </c>
      <c r="C6" s="5" t="n">
        <v>1108122</v>
      </c>
    </row>
    <row r="7" spans="1:3">
      <c r="A7" s="4" t="s">
        <v>408</v>
      </c>
    </row>
    <row r="8" spans="1:3">
      <c r="A8" s="3" t="s">
        <v>406</v>
      </c>
    </row>
    <row r="9" spans="1:3">
      <c r="A9" s="4" t="s">
        <v>406</v>
      </c>
      <c r="B9" s="5" t="n">
        <v>184</v>
      </c>
      <c r="C9" s="5" t="n">
        <v>184</v>
      </c>
    </row>
    <row r="10" spans="1:3">
      <c r="A10" s="4" t="s">
        <v>399</v>
      </c>
    </row>
    <row r="11" spans="1:3">
      <c r="A11" s="3" t="s">
        <v>406</v>
      </c>
    </row>
    <row r="12" spans="1:3">
      <c r="A12" s="4" t="s">
        <v>406</v>
      </c>
      <c r="B12" s="6" t="n">
        <v>2830</v>
      </c>
      <c r="C12" s="6" t="n">
        <v>34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113</v>
      </c>
      <c r="D1" s="2" t="s">
        <v>1</v>
      </c>
    </row>
    <row r="2" spans="1:6">
      <c r="B2" s="2" t="s">
        <v>2</v>
      </c>
      <c r="C2" s="2" t="s">
        <v>114</v>
      </c>
      <c r="D2" s="2" t="s">
        <v>2</v>
      </c>
      <c r="E2" s="2" t="s">
        <v>114</v>
      </c>
      <c r="F2" s="2" t="s">
        <v>59</v>
      </c>
    </row>
    <row r="3" spans="1:6">
      <c r="A3" s="3" t="s">
        <v>410</v>
      </c>
    </row>
    <row r="4" spans="1:6">
      <c r="A4" s="4" t="s">
        <v>411</v>
      </c>
      <c r="B4" s="6" t="n">
        <v>120696</v>
      </c>
      <c r="D4" s="6" t="n">
        <v>120696</v>
      </c>
      <c r="F4" s="6" t="n">
        <v>143194</v>
      </c>
    </row>
    <row r="5" spans="1:6">
      <c r="A5" s="4" t="s">
        <v>412</v>
      </c>
      <c r="B5" s="5" t="n">
        <v>-39323</v>
      </c>
      <c r="D5" s="5" t="n">
        <v>-39323</v>
      </c>
      <c r="F5" s="5" t="n">
        <v>-40797</v>
      </c>
    </row>
    <row r="6" spans="1:6">
      <c r="A6" s="4" t="s">
        <v>413</v>
      </c>
      <c r="B6" s="5" t="n">
        <v>2600</v>
      </c>
      <c r="C6" s="6" t="n">
        <v>3300</v>
      </c>
      <c r="D6" s="5" t="n">
        <v>8937</v>
      </c>
      <c r="E6" s="6" t="n">
        <v>9522</v>
      </c>
    </row>
    <row r="7" spans="1:6">
      <c r="A7" s="3" t="s">
        <v>414</v>
      </c>
    </row>
    <row r="8" spans="1:6">
      <c r="A8" s="4" t="s">
        <v>53</v>
      </c>
      <c r="B8" s="5" t="n">
        <v>11700</v>
      </c>
      <c r="D8" s="5" t="n">
        <v>11700</v>
      </c>
    </row>
    <row r="9" spans="1:6">
      <c r="A9" s="4" t="s">
        <v>415</v>
      </c>
      <c r="B9" s="5" t="n">
        <v>10700</v>
      </c>
      <c r="D9" s="5" t="n">
        <v>10700</v>
      </c>
    </row>
    <row r="10" spans="1:6">
      <c r="A10" s="4" t="s">
        <v>416</v>
      </c>
      <c r="B10" s="5" t="n">
        <v>10700</v>
      </c>
      <c r="D10" s="5" t="n">
        <v>10700</v>
      </c>
    </row>
    <row r="11" spans="1:6">
      <c r="A11" s="4" t="s">
        <v>417</v>
      </c>
      <c r="B11" s="5" t="n">
        <v>10400</v>
      </c>
      <c r="D11" s="5" t="n">
        <v>10400</v>
      </c>
    </row>
    <row r="12" spans="1:6">
      <c r="A12" s="4" t="s">
        <v>418</v>
      </c>
      <c r="B12" s="5" t="n">
        <v>9500</v>
      </c>
      <c r="D12" s="5" t="n">
        <v>9500</v>
      </c>
    </row>
    <row r="13" spans="1:6">
      <c r="A13" s="4" t="s">
        <v>419</v>
      </c>
    </row>
    <row r="14" spans="1:6">
      <c r="A14" s="3" t="s">
        <v>410</v>
      </c>
    </row>
    <row r="15" spans="1:6">
      <c r="A15" s="4" t="s">
        <v>411</v>
      </c>
      <c r="B15" s="5" t="n">
        <v>113739</v>
      </c>
      <c r="D15" s="5" t="n">
        <v>113739</v>
      </c>
      <c r="F15" s="5" t="n">
        <v>137039</v>
      </c>
    </row>
    <row r="16" spans="1:6">
      <c r="A16" s="4" t="s">
        <v>412</v>
      </c>
      <c r="B16" s="5" t="n">
        <v>-34418</v>
      </c>
      <c r="D16" s="5" t="n">
        <v>-34418</v>
      </c>
      <c r="F16" s="5" t="n">
        <v>-36367</v>
      </c>
    </row>
    <row r="17" spans="1:6">
      <c r="A17" s="4" t="s">
        <v>408</v>
      </c>
    </row>
    <row r="18" spans="1:6">
      <c r="A18" s="3" t="s">
        <v>410</v>
      </c>
    </row>
    <row r="19" spans="1:6">
      <c r="A19" s="4" t="s">
        <v>411</v>
      </c>
      <c r="B19" s="5" t="n">
        <v>6957</v>
      </c>
      <c r="D19" s="5" t="n">
        <v>6957</v>
      </c>
      <c r="F19" s="5" t="n">
        <v>6155</v>
      </c>
    </row>
    <row r="20" spans="1:6">
      <c r="A20" s="4" t="s">
        <v>412</v>
      </c>
      <c r="B20" s="5" t="n">
        <v>-2494</v>
      </c>
      <c r="D20" s="5" t="n">
        <v>-2494</v>
      </c>
      <c r="F20" s="5" t="n">
        <v>-1547</v>
      </c>
    </row>
    <row r="21" spans="1:6">
      <c r="A21" s="4" t="s">
        <v>399</v>
      </c>
    </row>
    <row r="22" spans="1:6">
      <c r="A22" s="3" t="s">
        <v>410</v>
      </c>
    </row>
    <row r="23" spans="1:6">
      <c r="A23" s="4" t="s">
        <v>411</v>
      </c>
      <c r="B23" s="5" t="n">
        <v>0</v>
      </c>
      <c r="D23" s="5" t="n">
        <v>0</v>
      </c>
      <c r="F23" s="5" t="n">
        <v>0</v>
      </c>
    </row>
    <row r="24" spans="1:6">
      <c r="A24" s="4" t="s">
        <v>412</v>
      </c>
      <c r="B24" s="6" t="n">
        <v>-2411</v>
      </c>
      <c r="D24" s="6" t="n">
        <v>-2411</v>
      </c>
      <c r="F24" s="6" t="n">
        <v>-28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13</v>
      </c>
      <c r="D1" s="2" t="s">
        <v>1</v>
      </c>
    </row>
    <row r="2" spans="1:5">
      <c r="B2" s="2" t="s">
        <v>2</v>
      </c>
      <c r="C2" s="2" t="s">
        <v>114</v>
      </c>
      <c r="D2" s="2" t="s">
        <v>2</v>
      </c>
      <c r="E2" s="2" t="s">
        <v>114</v>
      </c>
    </row>
    <row r="3" spans="1:5">
      <c r="A3" s="4" t="s">
        <v>421</v>
      </c>
    </row>
    <row r="4" spans="1:5">
      <c r="A4" s="3" t="s">
        <v>422</v>
      </c>
    </row>
    <row r="5" spans="1:5">
      <c r="A5" s="4" t="s">
        <v>423</v>
      </c>
      <c r="B5" s="6" t="n">
        <v>6510</v>
      </c>
      <c r="C5" s="6" t="n">
        <v>7903</v>
      </c>
      <c r="D5" s="6" t="n">
        <v>19531</v>
      </c>
      <c r="E5" s="6" t="n">
        <v>23709</v>
      </c>
    </row>
    <row r="6" spans="1:5">
      <c r="A6" s="4" t="s">
        <v>424</v>
      </c>
      <c r="B6" s="5" t="n">
        <v>15097</v>
      </c>
      <c r="C6" s="5" t="n">
        <v>14045</v>
      </c>
      <c r="D6" s="5" t="n">
        <v>45289</v>
      </c>
      <c r="E6" s="5" t="n">
        <v>42144</v>
      </c>
    </row>
    <row r="7" spans="1:5">
      <c r="A7" s="4" t="s">
        <v>425</v>
      </c>
      <c r="B7" s="5" t="n">
        <v>-23123</v>
      </c>
      <c r="C7" s="5" t="n">
        <v>-24776</v>
      </c>
      <c r="D7" s="5" t="n">
        <v>-69369</v>
      </c>
      <c r="E7" s="5" t="n">
        <v>-74317</v>
      </c>
    </row>
    <row r="8" spans="1:5">
      <c r="A8" s="4" t="s">
        <v>426</v>
      </c>
      <c r="B8" s="5" t="n">
        <v>-699</v>
      </c>
      <c r="C8" s="5" t="n">
        <v>-617</v>
      </c>
      <c r="D8" s="5" t="n">
        <v>-2096</v>
      </c>
      <c r="E8" s="5" t="n">
        <v>-1851</v>
      </c>
    </row>
    <row r="9" spans="1:5">
      <c r="A9" s="4" t="s">
        <v>427</v>
      </c>
      <c r="B9" s="5" t="n">
        <v>3702</v>
      </c>
      <c r="C9" s="5" t="n">
        <v>4548</v>
      </c>
      <c r="D9" s="5" t="n">
        <v>11104</v>
      </c>
      <c r="E9" s="5" t="n">
        <v>13626</v>
      </c>
    </row>
    <row r="10" spans="1:5">
      <c r="A10" s="4" t="s">
        <v>428</v>
      </c>
      <c r="B10" s="5" t="n">
        <v>0</v>
      </c>
      <c r="C10" s="5" t="n">
        <v>0</v>
      </c>
      <c r="D10" s="5" t="n">
        <v>2825</v>
      </c>
      <c r="E10" s="5" t="n">
        <v>0</v>
      </c>
    </row>
    <row r="11" spans="1:5">
      <c r="A11" s="4" t="s">
        <v>429</v>
      </c>
      <c r="B11" s="5" t="n">
        <v>1487</v>
      </c>
      <c r="C11" s="5" t="n">
        <v>1103</v>
      </c>
      <c r="D11" s="5" t="n">
        <v>7284</v>
      </c>
      <c r="E11" s="5" t="n">
        <v>3311</v>
      </c>
    </row>
    <row r="12" spans="1:5">
      <c r="A12" s="4" t="s">
        <v>430</v>
      </c>
    </row>
    <row r="13" spans="1:5">
      <c r="A13" s="3" t="s">
        <v>422</v>
      </c>
    </row>
    <row r="14" spans="1:5">
      <c r="A14" s="4" t="s">
        <v>423</v>
      </c>
      <c r="B14" s="5" t="n">
        <v>173</v>
      </c>
      <c r="C14" s="5" t="n">
        <v>98</v>
      </c>
      <c r="D14" s="5" t="n">
        <v>520</v>
      </c>
      <c r="E14" s="5" t="n">
        <v>739</v>
      </c>
    </row>
    <row r="15" spans="1:5">
      <c r="A15" s="4" t="s">
        <v>424</v>
      </c>
      <c r="B15" s="5" t="n">
        <v>3007</v>
      </c>
      <c r="C15" s="5" t="n">
        <v>2692</v>
      </c>
      <c r="D15" s="5" t="n">
        <v>9181</v>
      </c>
      <c r="E15" s="5" t="n">
        <v>8356</v>
      </c>
    </row>
    <row r="16" spans="1:5">
      <c r="A16" s="4" t="s">
        <v>426</v>
      </c>
      <c r="B16" s="5" t="n">
        <v>-669</v>
      </c>
      <c r="C16" s="5" t="n">
        <v>-812</v>
      </c>
      <c r="D16" s="5" t="n">
        <v>-2007</v>
      </c>
      <c r="E16" s="5" t="n">
        <v>-2233</v>
      </c>
    </row>
    <row r="17" spans="1:5">
      <c r="A17" s="4" t="s">
        <v>427</v>
      </c>
      <c r="B17" s="5" t="n">
        <v>0</v>
      </c>
      <c r="C17" s="5" t="n">
        <v>44</v>
      </c>
      <c r="D17" s="5" t="n">
        <v>0</v>
      </c>
      <c r="E17" s="5" t="n">
        <v>133</v>
      </c>
    </row>
    <row r="18" spans="1:5">
      <c r="A18" s="4" t="s">
        <v>428</v>
      </c>
      <c r="B18" s="5" t="n">
        <v>0</v>
      </c>
      <c r="C18" s="5" t="n">
        <v>0</v>
      </c>
      <c r="D18" s="5" t="n">
        <v>-620</v>
      </c>
      <c r="E18" s="5" t="n">
        <v>0</v>
      </c>
    </row>
    <row r="19" spans="1:5">
      <c r="A19" s="4" t="s">
        <v>429</v>
      </c>
      <c r="B19" s="6" t="n">
        <v>2511</v>
      </c>
      <c r="C19" s="6" t="n">
        <v>2022</v>
      </c>
      <c r="D19" s="6" t="n">
        <v>7074</v>
      </c>
      <c r="E19" s="6" t="n">
        <v>69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431</v>
      </c>
      <c r="B1" s="2" t="s">
        <v>1</v>
      </c>
    </row>
    <row r="2" spans="1:2">
      <c r="B2" s="2" t="s">
        <v>340</v>
      </c>
    </row>
    <row r="3" spans="1:2">
      <c r="A3" s="3" t="s">
        <v>298</v>
      </c>
    </row>
    <row r="4" spans="1:2">
      <c r="A4" s="4" t="s">
        <v>432</v>
      </c>
      <c r="B4" s="6" t="n">
        <v>9</v>
      </c>
    </row>
    <row r="5" spans="1:2">
      <c r="A5" s="4" t="s">
        <v>433</v>
      </c>
    </row>
    <row r="6" spans="1:2">
      <c r="A6" s="3" t="s">
        <v>298</v>
      </c>
    </row>
    <row r="7" spans="1:2">
      <c r="A7" s="4" t="s">
        <v>434</v>
      </c>
      <c r="B7" s="4" t="s">
        <v>435</v>
      </c>
    </row>
    <row r="8" spans="1:2">
      <c r="A8" s="4" t="s">
        <v>436</v>
      </c>
    </row>
    <row r="9" spans="1:2">
      <c r="A9" s="3" t="s">
        <v>298</v>
      </c>
    </row>
    <row r="10" spans="1:2">
      <c r="A10" s="4" t="s">
        <v>434</v>
      </c>
      <c r="B10"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438</v>
      </c>
      <c r="B1" s="2" t="s">
        <v>113</v>
      </c>
      <c r="C1" s="2" t="s">
        <v>1</v>
      </c>
    </row>
    <row r="2" spans="1:3">
      <c r="B2" s="2" t="s">
        <v>439</v>
      </c>
      <c r="C2" s="2" t="s">
        <v>440</v>
      </c>
    </row>
    <row r="3" spans="1:3">
      <c r="A3" s="4" t="s">
        <v>433</v>
      </c>
    </row>
    <row r="4" spans="1:3">
      <c r="A4" s="3" t="s">
        <v>298</v>
      </c>
    </row>
    <row r="5" spans="1:3">
      <c r="A5" s="4" t="s">
        <v>441</v>
      </c>
      <c r="B5" s="5" t="n">
        <v>23</v>
      </c>
      <c r="C5" s="11" t="n">
        <v>30.8</v>
      </c>
    </row>
    <row r="6" spans="1:3">
      <c r="A6" s="4" t="s">
        <v>436</v>
      </c>
    </row>
    <row r="7" spans="1:3">
      <c r="A7" s="3" t="s">
        <v>298</v>
      </c>
    </row>
    <row r="8" spans="1:3">
      <c r="A8" s="4" t="s">
        <v>442</v>
      </c>
      <c r="B8" s="11" t="n">
        <v>56.9</v>
      </c>
      <c r="C8" s="11" t="n">
        <v>20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9</v>
      </c>
    </row>
    <row r="2" spans="1:3">
      <c r="A2" s="4" t="s">
        <v>444</v>
      </c>
    </row>
    <row r="3" spans="1:3">
      <c r="A3" s="3" t="s">
        <v>445</v>
      </c>
    </row>
    <row r="4" spans="1:3">
      <c r="A4" s="4" t="s">
        <v>446</v>
      </c>
      <c r="B4" s="6" t="n">
        <v>7478</v>
      </c>
      <c r="C4" s="6" t="n">
        <v>-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9</v>
      </c>
    </row>
    <row r="2" spans="1:3">
      <c r="A2" s="4" t="s">
        <v>83</v>
      </c>
    </row>
    <row r="3" spans="1:3">
      <c r="A3" s="3" t="s">
        <v>445</v>
      </c>
    </row>
    <row r="4" spans="1:3">
      <c r="A4" s="4" t="s">
        <v>448</v>
      </c>
      <c r="B4" s="6" t="n">
        <v>1234</v>
      </c>
      <c r="C4" s="6" t="n">
        <v>-5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5"/>
    <col customWidth="1" max="6" min="6" width="14"/>
    <col customWidth="1" max="7" min="7" width="4"/>
  </cols>
  <sheetData>
    <row r="1" spans="1:7">
      <c r="A1" s="1" t="s">
        <v>138</v>
      </c>
      <c r="B1" s="2" t="s">
        <v>113</v>
      </c>
      <c r="E1" s="2" t="s">
        <v>1</v>
      </c>
    </row>
    <row r="2" spans="1:7">
      <c r="B2" s="2" t="s">
        <v>2</v>
      </c>
      <c r="C2" s="2" t="s">
        <v>114</v>
      </c>
      <c r="E2" s="2" t="s">
        <v>2</v>
      </c>
      <c r="F2" s="2" t="s">
        <v>114</v>
      </c>
    </row>
    <row r="3" spans="1:7">
      <c r="A3" s="3" t="s">
        <v>139</v>
      </c>
    </row>
    <row r="4" spans="1:7">
      <c r="A4" s="4" t="s">
        <v>128</v>
      </c>
      <c r="B4" s="6" t="n">
        <v>199427</v>
      </c>
      <c r="C4" s="6" t="n">
        <v>210353</v>
      </c>
      <c r="D4" s="4" t="s">
        <v>115</v>
      </c>
      <c r="E4" s="6" t="n">
        <v>723582</v>
      </c>
      <c r="F4" s="6" t="n">
        <v>751086</v>
      </c>
      <c r="G4" s="4" t="s">
        <v>115</v>
      </c>
    </row>
    <row r="5" spans="1:7">
      <c r="A5" s="3" t="s">
        <v>140</v>
      </c>
    </row>
    <row r="6" spans="1:7">
      <c r="A6" s="4" t="s">
        <v>141</v>
      </c>
      <c r="B6" s="5" t="n">
        <v>-1051</v>
      </c>
      <c r="C6" s="5" t="n">
        <v>-17209</v>
      </c>
      <c r="E6" s="5" t="n">
        <v>6696</v>
      </c>
      <c r="F6" s="5" t="n">
        <v>-8201</v>
      </c>
    </row>
    <row r="7" spans="1:7">
      <c r="A7" s="4" t="s">
        <v>142</v>
      </c>
      <c r="B7" s="5" t="n">
        <v>1768</v>
      </c>
      <c r="C7" s="5" t="n">
        <v>2393</v>
      </c>
      <c r="E7" s="5" t="n">
        <v>6977</v>
      </c>
      <c r="F7" s="5" t="n">
        <v>7366</v>
      </c>
    </row>
    <row r="8" spans="1:7">
      <c r="A8" s="4" t="s">
        <v>143</v>
      </c>
      <c r="B8" s="5" t="n">
        <v>2061</v>
      </c>
      <c r="C8" s="5" t="n">
        <v>-9010</v>
      </c>
      <c r="E8" s="5" t="n">
        <v>8407</v>
      </c>
      <c r="F8" s="5" t="n">
        <v>-10273</v>
      </c>
    </row>
    <row r="9" spans="1:7">
      <c r="A9" s="4" t="s">
        <v>144</v>
      </c>
      <c r="B9" s="5" t="n">
        <v>2778</v>
      </c>
      <c r="C9" s="5" t="n">
        <v>-23826</v>
      </c>
      <c r="E9" s="5" t="n">
        <v>22080</v>
      </c>
      <c r="F9" s="5" t="n">
        <v>-11108</v>
      </c>
    </row>
    <row r="10" spans="1:7">
      <c r="A10" s="4" t="s">
        <v>145</v>
      </c>
      <c r="B10" s="5" t="n">
        <v>202205</v>
      </c>
      <c r="C10" s="5" t="n">
        <v>186527</v>
      </c>
      <c r="E10" s="5" t="n">
        <v>745662</v>
      </c>
      <c r="F10" s="5" t="n">
        <v>739978</v>
      </c>
    </row>
    <row r="11" spans="1:7">
      <c r="A11" s="4" t="s">
        <v>146</v>
      </c>
      <c r="B11" s="5" t="n">
        <v>-184</v>
      </c>
      <c r="C11" s="5" t="n">
        <v>-261</v>
      </c>
      <c r="E11" s="5" t="n">
        <v>257</v>
      </c>
      <c r="F11" s="5" t="n">
        <v>377</v>
      </c>
    </row>
    <row r="12" spans="1:7">
      <c r="A12" s="4" t="s">
        <v>147</v>
      </c>
      <c r="B12" s="6" t="n">
        <v>202389</v>
      </c>
      <c r="C12" s="6" t="n">
        <v>186788</v>
      </c>
      <c r="E12" s="6" t="n">
        <v>745405</v>
      </c>
      <c r="F12" s="6" t="n">
        <v>739601</v>
      </c>
    </row>
    <row r="13" spans="1:7"/>
    <row r="14" spans="1:7">
      <c r="A14" s="4" t="s">
        <v>115</v>
      </c>
      <c r="B14" s="4" t="s">
        <v>137</v>
      </c>
    </row>
  </sheetData>
  <mergeCells count="7">
    <mergeCell ref="A1:A2"/>
    <mergeCell ref="B1:D1"/>
    <mergeCell ref="E1:G1"/>
    <mergeCell ref="C2:D2"/>
    <mergeCell ref="F2:G2"/>
    <mergeCell ref="A13:G13"/>
    <mergeCell ref="B14:G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13</v>
      </c>
      <c r="D1" s="2" t="s">
        <v>1</v>
      </c>
    </row>
    <row r="2" spans="1:5">
      <c r="B2" s="2" t="s">
        <v>2</v>
      </c>
      <c r="C2" s="2" t="s">
        <v>114</v>
      </c>
      <c r="D2" s="2" t="s">
        <v>2</v>
      </c>
      <c r="E2" s="2" t="s">
        <v>114</v>
      </c>
    </row>
    <row r="3" spans="1:5">
      <c r="A3" s="4" t="s">
        <v>450</v>
      </c>
    </row>
    <row r="4" spans="1:5">
      <c r="A4" s="3" t="s">
        <v>451</v>
      </c>
    </row>
    <row r="5" spans="1:5">
      <c r="A5" s="4" t="s">
        <v>452</v>
      </c>
      <c r="B5" s="6" t="n">
        <v>9883</v>
      </c>
      <c r="D5" s="6" t="n">
        <v>9546</v>
      </c>
    </row>
    <row r="6" spans="1:5">
      <c r="A6" s="4" t="s">
        <v>453</v>
      </c>
      <c r="C6" s="6" t="n">
        <v>-12620</v>
      </c>
      <c r="E6" s="6" t="n">
        <v>-13869</v>
      </c>
    </row>
    <row r="7" spans="1:5">
      <c r="A7" s="4" t="s">
        <v>454</v>
      </c>
      <c r="B7" s="5" t="n">
        <v>940</v>
      </c>
      <c r="D7" s="5" t="n">
        <v>-835</v>
      </c>
    </row>
    <row r="8" spans="1:5">
      <c r="A8" s="4" t="s">
        <v>455</v>
      </c>
      <c r="C8" s="5" t="n">
        <v>-763</v>
      </c>
      <c r="E8" s="5" t="n">
        <v>-195</v>
      </c>
    </row>
    <row r="9" spans="1:5">
      <c r="A9" s="4" t="s">
        <v>456</v>
      </c>
      <c r="C9" s="5" t="n">
        <v>-241</v>
      </c>
      <c r="E9" s="5" t="n">
        <v>-602</v>
      </c>
    </row>
    <row r="10" spans="1:5">
      <c r="A10" s="4" t="s">
        <v>457</v>
      </c>
    </row>
    <row r="11" spans="1:5">
      <c r="A11" s="3" t="s">
        <v>451</v>
      </c>
    </row>
    <row r="12" spans="1:5">
      <c r="A12" s="4" t="s">
        <v>454</v>
      </c>
      <c r="B12" s="5" t="n">
        <v>940</v>
      </c>
      <c r="D12" s="5" t="n">
        <v>-835</v>
      </c>
    </row>
    <row r="13" spans="1:5">
      <c r="A13" s="4" t="s">
        <v>455</v>
      </c>
      <c r="C13" s="5" t="n">
        <v>-763</v>
      </c>
      <c r="E13" s="5" t="n">
        <v>-195</v>
      </c>
    </row>
    <row r="14" spans="1:5">
      <c r="A14" s="4" t="s">
        <v>456</v>
      </c>
      <c r="C14" s="6" t="n">
        <v>-241</v>
      </c>
      <c r="E14" s="6" t="n">
        <v>-602</v>
      </c>
    </row>
    <row r="15" spans="1:5">
      <c r="A15" s="4" t="s">
        <v>458</v>
      </c>
    </row>
    <row r="16" spans="1:5">
      <c r="A16" s="3" t="s">
        <v>451</v>
      </c>
    </row>
    <row r="17" spans="1:5">
      <c r="A17" s="4" t="s">
        <v>452</v>
      </c>
      <c r="B17" s="6" t="n">
        <v>-4742</v>
      </c>
      <c r="D17" s="6" t="n">
        <v>5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59</v>
      </c>
      <c r="B1" s="2" t="s">
        <v>113</v>
      </c>
      <c r="E1" s="2" t="s">
        <v>1</v>
      </c>
    </row>
    <row r="2" spans="1:7">
      <c r="B2" s="2" t="s">
        <v>2</v>
      </c>
      <c r="C2" s="2" t="s">
        <v>114</v>
      </c>
      <c r="E2" s="2" t="s">
        <v>2</v>
      </c>
      <c r="F2" s="2" t="s">
        <v>114</v>
      </c>
    </row>
    <row r="3" spans="1:7">
      <c r="A3" s="3" t="s">
        <v>298</v>
      </c>
    </row>
    <row r="4" spans="1:7">
      <c r="A4" s="4" t="s">
        <v>460</v>
      </c>
      <c r="B4" s="6" t="n">
        <v>1857263</v>
      </c>
      <c r="C4" s="6" t="n">
        <v>1904096</v>
      </c>
      <c r="D4" s="4" t="s">
        <v>115</v>
      </c>
      <c r="E4" s="6" t="n">
        <v>5604879</v>
      </c>
      <c r="F4" s="6" t="n">
        <v>5574858</v>
      </c>
      <c r="G4" s="4" t="s">
        <v>115</v>
      </c>
    </row>
    <row r="5" spans="1:7">
      <c r="A5" s="3" t="s">
        <v>461</v>
      </c>
    </row>
    <row r="6" spans="1:7">
      <c r="A6" s="4" t="s">
        <v>462</v>
      </c>
      <c r="B6" s="5" t="n">
        <v>1283</v>
      </c>
      <c r="C6" s="5" t="n">
        <v>388</v>
      </c>
      <c r="E6" s="5" t="n">
        <v>-1323</v>
      </c>
      <c r="F6" s="5" t="n">
        <v>2104</v>
      </c>
    </row>
    <row r="7" spans="1:7">
      <c r="A7" s="4" t="s">
        <v>463</v>
      </c>
    </row>
    <row r="8" spans="1:7">
      <c r="A8" s="3" t="s">
        <v>464</v>
      </c>
    </row>
    <row r="9" spans="1:7">
      <c r="A9" s="4" t="s">
        <v>465</v>
      </c>
      <c r="B9" s="5" t="n">
        <v>940</v>
      </c>
      <c r="E9" s="5" t="n">
        <v>-835</v>
      </c>
    </row>
    <row r="10" spans="1:7">
      <c r="A10" s="4" t="s">
        <v>466</v>
      </c>
      <c r="C10" s="5" t="n">
        <v>-763</v>
      </c>
      <c r="F10" s="5" t="n">
        <v>-195</v>
      </c>
    </row>
    <row r="11" spans="1:7">
      <c r="A11" s="4" t="s">
        <v>467</v>
      </c>
      <c r="B11" s="5" t="n">
        <v>-313</v>
      </c>
      <c r="C11" s="5" t="n">
        <v>0</v>
      </c>
      <c r="E11" s="5" t="n">
        <v>-2781</v>
      </c>
      <c r="F11" s="5" t="n">
        <v>0</v>
      </c>
    </row>
    <row r="12" spans="1:7">
      <c r="A12" s="4" t="s">
        <v>468</v>
      </c>
      <c r="C12" s="5" t="n">
        <v>-241</v>
      </c>
      <c r="F12" s="5" t="n">
        <v>-602</v>
      </c>
    </row>
    <row r="13" spans="1:7">
      <c r="A13" s="4" t="s">
        <v>469</v>
      </c>
    </row>
    <row r="14" spans="1:7">
      <c r="A14" s="3" t="s">
        <v>461</v>
      </c>
    </row>
    <row r="15" spans="1:7">
      <c r="A15" s="4" t="s">
        <v>470</v>
      </c>
      <c r="B15" s="6" t="n">
        <v>656</v>
      </c>
      <c r="C15" s="5" t="n">
        <v>1363</v>
      </c>
      <c r="E15" s="6" t="n">
        <v>2293</v>
      </c>
      <c r="F15" s="5" t="n">
        <v>3144</v>
      </c>
    </row>
    <row r="16" spans="1:7">
      <c r="A16" s="4" t="s">
        <v>468</v>
      </c>
      <c r="C16" s="6" t="n">
        <v>29</v>
      </c>
      <c r="F16" s="6" t="n">
        <v>-243</v>
      </c>
    </row>
    <row r="17" spans="1:7"/>
    <row r="18" spans="1:7">
      <c r="A18" s="4" t="s">
        <v>115</v>
      </c>
      <c r="B18" s="4" t="s">
        <v>137</v>
      </c>
    </row>
  </sheetData>
  <mergeCells count="7">
    <mergeCell ref="A1:A2"/>
    <mergeCell ref="B1:D1"/>
    <mergeCell ref="E1:G1"/>
    <mergeCell ref="C2:D2"/>
    <mergeCell ref="F2:G2"/>
    <mergeCell ref="A17:G17"/>
    <mergeCell ref="B18:G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471</v>
      </c>
      <c r="B1" s="2" t="s">
        <v>113</v>
      </c>
      <c r="E1" s="2" t="s">
        <v>1</v>
      </c>
    </row>
    <row r="2" spans="1:8">
      <c r="B2" s="2" t="s">
        <v>2</v>
      </c>
      <c r="C2" s="2" t="s">
        <v>114</v>
      </c>
      <c r="E2" s="2" t="s">
        <v>2</v>
      </c>
      <c r="F2" s="2" t="s">
        <v>114</v>
      </c>
      <c r="H2" s="2" t="s">
        <v>59</v>
      </c>
    </row>
    <row r="3" spans="1:8">
      <c r="A3" s="3" t="s">
        <v>472</v>
      </c>
    </row>
    <row r="4" spans="1:8">
      <c r="A4" s="4" t="s">
        <v>473</v>
      </c>
      <c r="B4" s="6" t="n">
        <v>279265</v>
      </c>
      <c r="E4" s="6" t="n">
        <v>279265</v>
      </c>
      <c r="H4" s="6" t="n">
        <v>273153</v>
      </c>
    </row>
    <row r="5" spans="1:8">
      <c r="A5" s="4" t="s">
        <v>474</v>
      </c>
      <c r="B5" s="6" t="n">
        <v>3384</v>
      </c>
      <c r="C5" s="6" t="n">
        <v>13141</v>
      </c>
      <c r="D5" s="4" t="s">
        <v>115</v>
      </c>
      <c r="E5" s="6" t="n">
        <v>28133</v>
      </c>
      <c r="F5" s="6" t="n">
        <v>50158</v>
      </c>
      <c r="G5" s="4" t="s">
        <v>115</v>
      </c>
    </row>
    <row r="6" spans="1:8">
      <c r="A6" s="4" t="s">
        <v>475</v>
      </c>
    </row>
    <row r="7" spans="1:8">
      <c r="A7" s="3" t="s">
        <v>472</v>
      </c>
    </row>
    <row r="8" spans="1:8">
      <c r="A8" s="4" t="s">
        <v>476</v>
      </c>
      <c r="B8" s="4" t="s">
        <v>477</v>
      </c>
      <c r="E8" s="4" t="s">
        <v>477</v>
      </c>
    </row>
    <row r="9" spans="1:8">
      <c r="A9" s="4" t="s">
        <v>473</v>
      </c>
      <c r="B9" s="6" t="n">
        <v>207832</v>
      </c>
      <c r="E9" s="6" t="n">
        <v>207832</v>
      </c>
      <c r="H9" s="5" t="n">
        <v>205148</v>
      </c>
    </row>
    <row r="10" spans="1:8">
      <c r="A10" s="4" t="s">
        <v>474</v>
      </c>
      <c r="B10" s="5" t="n">
        <v>3418</v>
      </c>
      <c r="C10" s="5" t="n">
        <v>11859</v>
      </c>
      <c r="E10" s="5" t="n">
        <v>27399</v>
      </c>
      <c r="F10" s="5" t="n">
        <v>44381</v>
      </c>
    </row>
    <row r="11" spans="1:8">
      <c r="A11" s="4" t="s">
        <v>478</v>
      </c>
    </row>
    <row r="12" spans="1:8">
      <c r="A12" s="3" t="s">
        <v>472</v>
      </c>
    </row>
    <row r="13" spans="1:8">
      <c r="A13" s="4" t="s">
        <v>473</v>
      </c>
      <c r="B13" s="5" t="n">
        <v>71433</v>
      </c>
      <c r="E13" s="5" t="n">
        <v>71433</v>
      </c>
      <c r="H13" s="6" t="n">
        <v>68005</v>
      </c>
    </row>
    <row r="14" spans="1:8">
      <c r="A14" s="4" t="s">
        <v>474</v>
      </c>
      <c r="B14" s="6" t="n">
        <v>-34</v>
      </c>
      <c r="C14" s="6" t="n">
        <v>1282</v>
      </c>
      <c r="E14" s="6" t="n">
        <v>734</v>
      </c>
      <c r="F14" s="6" t="n">
        <v>5777</v>
      </c>
    </row>
    <row r="15" spans="1:8">
      <c r="A15" s="4" t="s">
        <v>479</v>
      </c>
    </row>
    <row r="16" spans="1:8">
      <c r="A16" s="3" t="s">
        <v>472</v>
      </c>
    </row>
    <row r="17" spans="1:8">
      <c r="A17" s="4" t="s">
        <v>476</v>
      </c>
      <c r="B17" s="4" t="s">
        <v>480</v>
      </c>
      <c r="E17" s="4" t="s">
        <v>480</v>
      </c>
    </row>
    <row r="18" spans="1:8">
      <c r="A18" s="4" t="s">
        <v>481</v>
      </c>
    </row>
    <row r="19" spans="1:8">
      <c r="A19" s="3" t="s">
        <v>472</v>
      </c>
    </row>
    <row r="20" spans="1:8">
      <c r="A20" s="4" t="s">
        <v>476</v>
      </c>
      <c r="B20" s="4" t="s">
        <v>482</v>
      </c>
      <c r="E20" s="4" t="s">
        <v>482</v>
      </c>
    </row>
    <row r="21" spans="1:8"/>
    <row r="22" spans="1:8">
      <c r="A22" s="4" t="s">
        <v>115</v>
      </c>
      <c r="B22" s="4" t="s">
        <v>137</v>
      </c>
    </row>
  </sheetData>
  <mergeCells count="7">
    <mergeCell ref="A1:A2"/>
    <mergeCell ref="B1:D1"/>
    <mergeCell ref="E1:G1"/>
    <mergeCell ref="C2:D2"/>
    <mergeCell ref="F2:G2"/>
    <mergeCell ref="A21:H21"/>
    <mergeCell ref="B22:H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113</v>
      </c>
      <c r="D1" s="2" t="s">
        <v>1</v>
      </c>
    </row>
    <row r="2" spans="1:6">
      <c r="B2" s="2" t="s">
        <v>2</v>
      </c>
      <c r="C2" s="2" t="s">
        <v>114</v>
      </c>
      <c r="D2" s="2" t="s">
        <v>2</v>
      </c>
      <c r="E2" s="2" t="s">
        <v>114</v>
      </c>
      <c r="F2" s="2" t="s">
        <v>484</v>
      </c>
    </row>
    <row r="3" spans="1:6">
      <c r="A3" s="3" t="s">
        <v>485</v>
      </c>
    </row>
    <row r="4" spans="1:6">
      <c r="A4" s="4" t="s">
        <v>486</v>
      </c>
      <c r="B4" s="6" t="n">
        <v>10</v>
      </c>
      <c r="C4" s="6" t="n">
        <v>10</v>
      </c>
      <c r="D4" s="6" t="n">
        <v>20</v>
      </c>
      <c r="E4" s="6" t="n">
        <v>20</v>
      </c>
    </row>
    <row r="5" spans="1:6">
      <c r="A5" s="4" t="s">
        <v>475</v>
      </c>
    </row>
    <row r="6" spans="1:6">
      <c r="A6" s="3" t="s">
        <v>485</v>
      </c>
    </row>
    <row r="7" spans="1:6">
      <c r="A7" s="4" t="s">
        <v>487</v>
      </c>
      <c r="B7" s="10" t="n">
        <v>12.9</v>
      </c>
      <c r="D7" s="10" t="n">
        <v>12.9</v>
      </c>
      <c r="F7" s="10" t="n">
        <v>2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8</v>
      </c>
      <c r="B1" s="2" t="s">
        <v>113</v>
      </c>
      <c r="D1" s="2" t="s">
        <v>1</v>
      </c>
    </row>
    <row r="2" spans="1:6">
      <c r="B2" s="2" t="s">
        <v>2</v>
      </c>
      <c r="C2" s="2" t="s">
        <v>114</v>
      </c>
      <c r="D2" s="2" t="s">
        <v>2</v>
      </c>
      <c r="E2" s="2" t="s">
        <v>114</v>
      </c>
      <c r="F2" s="2" t="s">
        <v>149</v>
      </c>
    </row>
    <row r="3" spans="1:6">
      <c r="A3" s="3" t="s">
        <v>489</v>
      </c>
    </row>
    <row r="4" spans="1:6">
      <c r="A4" s="4" t="s">
        <v>151</v>
      </c>
      <c r="B4" s="6" t="n">
        <v>5901784</v>
      </c>
      <c r="C4" s="6" t="n">
        <v>5291633</v>
      </c>
      <c r="D4" s="6" t="n">
        <v>5604818</v>
      </c>
      <c r="E4" s="6" t="n">
        <v>4939697</v>
      </c>
    </row>
    <row r="5" spans="1:6">
      <c r="A5" s="3" t="s">
        <v>490</v>
      </c>
    </row>
    <row r="6" spans="1:6">
      <c r="A6" s="4" t="s">
        <v>144</v>
      </c>
      <c r="B6" s="5" t="n">
        <v>2778</v>
      </c>
      <c r="C6" s="5" t="n">
        <v>-23826</v>
      </c>
      <c r="D6" s="5" t="n">
        <v>22080</v>
      </c>
      <c r="E6" s="5" t="n">
        <v>-11108</v>
      </c>
    </row>
    <row r="7" spans="1:6">
      <c r="A7" s="4" t="s">
        <v>158</v>
      </c>
      <c r="B7" s="5" t="n">
        <v>5891335</v>
      </c>
      <c r="C7" s="5" t="n">
        <v>5395768</v>
      </c>
      <c r="D7" s="5" t="n">
        <v>5891335</v>
      </c>
      <c r="E7" s="5" t="n">
        <v>5395768</v>
      </c>
    </row>
    <row r="8" spans="1:6">
      <c r="A8" s="4" t="s">
        <v>161</v>
      </c>
    </row>
    <row r="9" spans="1:6">
      <c r="A9" s="3" t="s">
        <v>489</v>
      </c>
    </row>
    <row r="10" spans="1:6">
      <c r="A10" s="4" t="s">
        <v>491</v>
      </c>
      <c r="F10" s="6" t="n">
        <v>0</v>
      </c>
    </row>
    <row r="11" spans="1:6">
      <c r="A11" s="4" t="s">
        <v>162</v>
      </c>
    </row>
    <row r="12" spans="1:6">
      <c r="A12" s="3" t="s">
        <v>489</v>
      </c>
    </row>
    <row r="13" spans="1:6">
      <c r="A13" s="4" t="s">
        <v>491</v>
      </c>
      <c r="F13" s="5" t="n">
        <v>-1436</v>
      </c>
    </row>
    <row r="14" spans="1:6">
      <c r="A14" s="4" t="s">
        <v>98</v>
      </c>
    </row>
    <row r="15" spans="1:6">
      <c r="A15" s="3" t="s">
        <v>489</v>
      </c>
    </row>
    <row r="16" spans="1:6">
      <c r="A16" s="4" t="s">
        <v>151</v>
      </c>
      <c r="B16" s="5" t="n">
        <v>-278135</v>
      </c>
      <c r="C16" s="5" t="n">
        <v>-235753</v>
      </c>
      <c r="D16" s="5" t="n">
        <v>-243498</v>
      </c>
      <c r="E16" s="5" t="n">
        <v>-248075</v>
      </c>
    </row>
    <row r="17" spans="1:6">
      <c r="A17" s="4" t="s">
        <v>397</v>
      </c>
      <c r="F17" s="5" t="n">
        <v>-297297</v>
      </c>
    </row>
    <row r="18" spans="1:6">
      <c r="A18" s="3" t="s">
        <v>492</v>
      </c>
    </row>
    <row r="19" spans="1:6">
      <c r="A19" s="4" t="s">
        <v>493</v>
      </c>
      <c r="B19" s="5" t="n">
        <v>4251</v>
      </c>
      <c r="D19" s="5" t="n">
        <v>18988</v>
      </c>
    </row>
    <row r="20" spans="1:6">
      <c r="A20" s="4" t="s">
        <v>494</v>
      </c>
      <c r="B20" s="5" t="n">
        <v>-2370</v>
      </c>
      <c r="D20" s="5" t="n">
        <v>-2832</v>
      </c>
    </row>
    <row r="21" spans="1:6">
      <c r="A21" s="3" t="s">
        <v>490</v>
      </c>
    </row>
    <row r="22" spans="1:6">
      <c r="A22" s="4" t="s">
        <v>493</v>
      </c>
      <c r="B22" s="5" t="n">
        <v>1394</v>
      </c>
      <c r="D22" s="5" t="n">
        <v>7836</v>
      </c>
    </row>
    <row r="23" spans="1:6">
      <c r="A23" s="4" t="s">
        <v>494</v>
      </c>
      <c r="B23" s="5" t="n">
        <v>-335</v>
      </c>
      <c r="D23" s="5" t="n">
        <v>-1890</v>
      </c>
    </row>
    <row r="24" spans="1:6">
      <c r="A24" s="4" t="s">
        <v>144</v>
      </c>
      <c r="B24" s="5" t="n">
        <v>2940</v>
      </c>
      <c r="C24" s="5" t="n">
        <v>-23455</v>
      </c>
      <c r="D24" s="5" t="n">
        <v>22102</v>
      </c>
      <c r="E24" s="5" t="n">
        <v>-11133</v>
      </c>
    </row>
    <row r="25" spans="1:6">
      <c r="A25" s="4" t="s">
        <v>158</v>
      </c>
      <c r="B25" s="5" t="n">
        <v>-275195</v>
      </c>
      <c r="C25" s="6" t="n">
        <v>-259208</v>
      </c>
      <c r="D25" s="5" t="n">
        <v>-275195</v>
      </c>
      <c r="E25" s="6" t="n">
        <v>-259208</v>
      </c>
    </row>
    <row r="26" spans="1:6">
      <c r="A26" s="4" t="s">
        <v>495</v>
      </c>
    </row>
    <row r="27" spans="1:6">
      <c r="A27" s="3" t="s">
        <v>489</v>
      </c>
    </row>
    <row r="28" spans="1:6">
      <c r="A28" s="4" t="s">
        <v>491</v>
      </c>
      <c r="F28" s="5" t="n">
        <v>-21</v>
      </c>
    </row>
    <row r="29" spans="1:6">
      <c r="A29" s="4" t="s">
        <v>496</v>
      </c>
    </row>
    <row r="30" spans="1:6">
      <c r="A30" s="3" t="s">
        <v>489</v>
      </c>
    </row>
    <row r="31" spans="1:6">
      <c r="A31" s="4" t="s">
        <v>491</v>
      </c>
      <c r="F31" s="5" t="n">
        <v>-53778</v>
      </c>
    </row>
    <row r="32" spans="1:6">
      <c r="A32" s="4" t="s">
        <v>141</v>
      </c>
    </row>
    <row r="33" spans="1:6">
      <c r="A33" s="3" t="s">
        <v>489</v>
      </c>
    </row>
    <row r="34" spans="1:6">
      <c r="A34" s="4" t="s">
        <v>151</v>
      </c>
      <c r="B34" s="5" t="n">
        <v>-37247</v>
      </c>
      <c r="D34" s="5" t="n">
        <v>-44854</v>
      </c>
    </row>
    <row r="35" spans="1:6">
      <c r="A35" s="4" t="s">
        <v>397</v>
      </c>
      <c r="F35" s="5" t="n">
        <v>-44854</v>
      </c>
    </row>
    <row r="36" spans="1:6">
      <c r="A36" s="3" t="s">
        <v>492</v>
      </c>
    </row>
    <row r="37" spans="1:6">
      <c r="A37" s="4" t="s">
        <v>493</v>
      </c>
      <c r="B37" s="5" t="n">
        <v>-889</v>
      </c>
      <c r="D37" s="5" t="n">
        <v>6718</v>
      </c>
    </row>
    <row r="38" spans="1:6">
      <c r="A38" s="4" t="s">
        <v>494</v>
      </c>
      <c r="B38" s="5" t="n">
        <v>0</v>
      </c>
      <c r="D38" s="5" t="n">
        <v>0</v>
      </c>
    </row>
    <row r="39" spans="1:6">
      <c r="A39" s="3" t="s">
        <v>490</v>
      </c>
    </row>
    <row r="40" spans="1:6">
      <c r="A40" s="4" t="s">
        <v>493</v>
      </c>
      <c r="B40" s="5" t="n">
        <v>0</v>
      </c>
      <c r="D40" s="5" t="n">
        <v>0</v>
      </c>
    </row>
    <row r="41" spans="1:6">
      <c r="A41" s="4" t="s">
        <v>494</v>
      </c>
      <c r="B41" s="5" t="n">
        <v>0</v>
      </c>
      <c r="D41" s="5" t="n">
        <v>0</v>
      </c>
    </row>
    <row r="42" spans="1:6">
      <c r="A42" s="4" t="s">
        <v>144</v>
      </c>
      <c r="B42" s="5" t="n">
        <v>-889</v>
      </c>
      <c r="D42" s="5" t="n">
        <v>6718</v>
      </c>
    </row>
    <row r="43" spans="1:6">
      <c r="A43" s="4" t="s">
        <v>158</v>
      </c>
      <c r="B43" s="5" t="n">
        <v>-38136</v>
      </c>
      <c r="D43" s="5" t="n">
        <v>-38136</v>
      </c>
    </row>
    <row r="44" spans="1:6">
      <c r="A44" s="4" t="s">
        <v>497</v>
      </c>
    </row>
    <row r="45" spans="1:6">
      <c r="A45" s="3" t="s">
        <v>489</v>
      </c>
    </row>
    <row r="46" spans="1:6">
      <c r="A46" s="4" t="s">
        <v>151</v>
      </c>
      <c r="B46" s="5" t="n">
        <v>-246182</v>
      </c>
      <c r="D46" s="5" t="n">
        <v>-197613</v>
      </c>
    </row>
    <row r="47" spans="1:6">
      <c r="A47" s="4" t="s">
        <v>397</v>
      </c>
      <c r="F47" s="5" t="n">
        <v>-251391</v>
      </c>
    </row>
    <row r="48" spans="1:6">
      <c r="A48" s="3" t="s">
        <v>492</v>
      </c>
    </row>
    <row r="49" spans="1:6">
      <c r="A49" s="4" t="s">
        <v>493</v>
      </c>
      <c r="B49" s="5" t="n">
        <v>-1</v>
      </c>
      <c r="D49" s="5" t="n">
        <v>2203</v>
      </c>
    </row>
    <row r="50" spans="1:6">
      <c r="A50" s="4" t="s">
        <v>494</v>
      </c>
      <c r="B50" s="5" t="n">
        <v>0</v>
      </c>
      <c r="D50" s="5" t="n">
        <v>-533</v>
      </c>
    </row>
    <row r="51" spans="1:6">
      <c r="A51" s="3" t="s">
        <v>490</v>
      </c>
    </row>
    <row r="52" spans="1:6">
      <c r="A52" s="4" t="s">
        <v>493</v>
      </c>
      <c r="B52" s="5" t="n">
        <v>2334</v>
      </c>
      <c r="D52" s="5" t="n">
        <v>7001</v>
      </c>
    </row>
    <row r="53" spans="1:6">
      <c r="A53" s="4" t="s">
        <v>494</v>
      </c>
      <c r="B53" s="5" t="n">
        <v>-565</v>
      </c>
      <c r="D53" s="5" t="n">
        <v>-1694</v>
      </c>
    </row>
    <row r="54" spans="1:6">
      <c r="A54" s="4" t="s">
        <v>144</v>
      </c>
      <c r="B54" s="5" t="n">
        <v>1768</v>
      </c>
      <c r="D54" s="5" t="n">
        <v>6977</v>
      </c>
    </row>
    <row r="55" spans="1:6">
      <c r="A55" s="4" t="s">
        <v>158</v>
      </c>
      <c r="B55" s="5" t="n">
        <v>-244414</v>
      </c>
      <c r="D55" s="5" t="n">
        <v>-244414</v>
      </c>
    </row>
    <row r="56" spans="1:6">
      <c r="A56" s="4" t="s">
        <v>498</v>
      </c>
    </row>
    <row r="57" spans="1:6">
      <c r="A57" s="3" t="s">
        <v>489</v>
      </c>
    </row>
    <row r="58" spans="1:6">
      <c r="A58" s="4" t="s">
        <v>491</v>
      </c>
      <c r="F58" s="5" t="n">
        <v>-53778</v>
      </c>
    </row>
    <row r="59" spans="1:6">
      <c r="A59" s="4" t="s">
        <v>499</v>
      </c>
    </row>
    <row r="60" spans="1:6">
      <c r="A60" s="3" t="s">
        <v>489</v>
      </c>
    </row>
    <row r="61" spans="1:6">
      <c r="A61" s="4" t="s">
        <v>151</v>
      </c>
      <c r="B61" s="5" t="n">
        <v>5294</v>
      </c>
      <c r="D61" s="5" t="n">
        <v>-1031</v>
      </c>
    </row>
    <row r="62" spans="1:6">
      <c r="A62" s="4" t="s">
        <v>397</v>
      </c>
      <c r="F62" s="5" t="n">
        <v>-1052</v>
      </c>
    </row>
    <row r="63" spans="1:6">
      <c r="A63" s="3" t="s">
        <v>492</v>
      </c>
    </row>
    <row r="64" spans="1:6">
      <c r="A64" s="4" t="s">
        <v>493</v>
      </c>
      <c r="B64" s="5" t="n">
        <v>5141</v>
      </c>
      <c r="D64" s="5" t="n">
        <v>10067</v>
      </c>
    </row>
    <row r="65" spans="1:6">
      <c r="A65" s="4" t="s">
        <v>494</v>
      </c>
      <c r="B65" s="5" t="n">
        <v>-2370</v>
      </c>
      <c r="D65" s="5" t="n">
        <v>-2299</v>
      </c>
    </row>
    <row r="66" spans="1:6">
      <c r="A66" s="3" t="s">
        <v>490</v>
      </c>
    </row>
    <row r="67" spans="1:6">
      <c r="A67" s="4" t="s">
        <v>493</v>
      </c>
      <c r="B67" s="5" t="n">
        <v>-940</v>
      </c>
      <c r="D67" s="5" t="n">
        <v>835</v>
      </c>
    </row>
    <row r="68" spans="1:6">
      <c r="A68" s="4" t="s">
        <v>494</v>
      </c>
      <c r="B68" s="5" t="n">
        <v>230</v>
      </c>
      <c r="D68" s="5" t="n">
        <v>-196</v>
      </c>
    </row>
    <row r="69" spans="1:6">
      <c r="A69" s="4" t="s">
        <v>144</v>
      </c>
      <c r="B69" s="5" t="n">
        <v>2061</v>
      </c>
      <c r="D69" s="5" t="n">
        <v>8407</v>
      </c>
    </row>
    <row r="70" spans="1:6">
      <c r="A70" s="4" t="s">
        <v>158</v>
      </c>
      <c r="B70" s="6" t="n">
        <v>7355</v>
      </c>
      <c r="D70" s="6" t="n">
        <v>7355</v>
      </c>
    </row>
    <row r="71" spans="1:6">
      <c r="A71" s="4" t="s">
        <v>500</v>
      </c>
    </row>
    <row r="72" spans="1:6">
      <c r="A72" s="3" t="s">
        <v>489</v>
      </c>
    </row>
    <row r="73" spans="1:6">
      <c r="A73" s="4" t="s">
        <v>491</v>
      </c>
      <c r="F73" s="6" t="n">
        <v>-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501</v>
      </c>
      <c r="B1" s="2" t="s">
        <v>113</v>
      </c>
      <c r="D1" s="2" t="s">
        <v>1</v>
      </c>
      <c r="F1" s="2" t="s">
        <v>502</v>
      </c>
    </row>
    <row r="2" spans="1:7">
      <c r="B2" s="2" t="s">
        <v>2</v>
      </c>
      <c r="C2" s="2" t="s">
        <v>114</v>
      </c>
      <c r="D2" s="2" t="s">
        <v>2</v>
      </c>
      <c r="E2" s="2" t="s">
        <v>114</v>
      </c>
      <c r="F2" s="2" t="s">
        <v>503</v>
      </c>
      <c r="G2" s="2" t="s">
        <v>59</v>
      </c>
    </row>
    <row r="3" spans="1:7">
      <c r="A3" s="3" t="s">
        <v>504</v>
      </c>
    </row>
    <row r="4" spans="1:7">
      <c r="A4" s="4" t="s">
        <v>505</v>
      </c>
      <c r="G4" s="4" t="s">
        <v>506</v>
      </c>
    </row>
    <row r="5" spans="1:7">
      <c r="A5" s="4" t="s">
        <v>507</v>
      </c>
      <c r="B5" s="4" t="s">
        <v>508</v>
      </c>
      <c r="C5" s="4" t="s">
        <v>509</v>
      </c>
      <c r="D5" s="4" t="s">
        <v>510</v>
      </c>
      <c r="E5" s="4" t="s">
        <v>511</v>
      </c>
    </row>
    <row r="6" spans="1:7">
      <c r="A6" s="4" t="s">
        <v>512</v>
      </c>
      <c r="B6" s="6" t="n">
        <v>28500</v>
      </c>
      <c r="C6" s="6" t="n">
        <v>26000</v>
      </c>
      <c r="D6" s="6" t="n">
        <v>28500</v>
      </c>
      <c r="E6" s="6" t="n">
        <v>26000</v>
      </c>
    </row>
    <row r="7" spans="1:7">
      <c r="A7" s="4" t="s">
        <v>513</v>
      </c>
      <c r="B7" s="5" t="n">
        <v>0</v>
      </c>
      <c r="C7" s="5" t="n">
        <v>200</v>
      </c>
      <c r="D7" s="5" t="n">
        <v>0</v>
      </c>
      <c r="E7" s="5" t="n">
        <v>600</v>
      </c>
    </row>
    <row r="8" spans="1:7">
      <c r="A8" s="4" t="s">
        <v>514</v>
      </c>
      <c r="B8" s="6" t="n">
        <v>6800</v>
      </c>
      <c r="C8" s="6" t="n">
        <v>6300</v>
      </c>
      <c r="D8" s="6" t="n">
        <v>6800</v>
      </c>
      <c r="E8" s="6" t="n">
        <v>6300</v>
      </c>
    </row>
    <row r="9" spans="1:7">
      <c r="A9" s="4" t="s">
        <v>515</v>
      </c>
    </row>
    <row r="10" spans="1:7">
      <c r="A10" s="3" t="s">
        <v>504</v>
      </c>
    </row>
    <row r="11" spans="1:7">
      <c r="A11" s="4" t="s">
        <v>505</v>
      </c>
      <c r="F11" s="4" t="s">
        <v>516</v>
      </c>
    </row>
    <row r="12" spans="1:7">
      <c r="A12" s="4" t="s">
        <v>517</v>
      </c>
    </row>
    <row r="13" spans="1:7">
      <c r="A13" s="3" t="s">
        <v>504</v>
      </c>
    </row>
    <row r="14" spans="1:7">
      <c r="A14" s="4" t="s">
        <v>507</v>
      </c>
      <c r="F14" s="4" t="s">
        <v>510</v>
      </c>
    </row>
    <row r="15" spans="1:7">
      <c r="A15" s="4" t="s">
        <v>518</v>
      </c>
    </row>
    <row r="16" spans="1:7">
      <c r="A16" s="3" t="s">
        <v>504</v>
      </c>
    </row>
    <row r="17" spans="1:7">
      <c r="A17" s="4" t="s">
        <v>507</v>
      </c>
      <c r="F17" s="4" t="s">
        <v>519</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20</v>
      </c>
      <c r="B1" s="2" t="s">
        <v>113</v>
      </c>
      <c r="D1" s="2" t="s">
        <v>1</v>
      </c>
    </row>
    <row r="2" spans="1:5">
      <c r="B2" s="2" t="s">
        <v>2</v>
      </c>
      <c r="C2" s="2" t="s">
        <v>114</v>
      </c>
      <c r="D2" s="2" t="s">
        <v>2</v>
      </c>
      <c r="E2" s="2" t="s">
        <v>114</v>
      </c>
    </row>
    <row r="3" spans="1:5">
      <c r="A3" s="3" t="s">
        <v>249</v>
      </c>
    </row>
    <row r="4" spans="1:5">
      <c r="A4" s="4" t="s">
        <v>521</v>
      </c>
      <c r="B4" s="6" t="n">
        <v>3200</v>
      </c>
      <c r="C4" s="6" t="n">
        <v>6300</v>
      </c>
      <c r="D4" s="6" t="n">
        <v>16700</v>
      </c>
      <c r="E4" s="6" t="n">
        <v>17700</v>
      </c>
    </row>
    <row r="5" spans="1:5">
      <c r="A5" s="4" t="s">
        <v>522</v>
      </c>
      <c r="B5" s="5" t="n">
        <v>31300</v>
      </c>
      <c r="D5" s="6" t="n">
        <v>31300</v>
      </c>
    </row>
    <row r="6" spans="1:5">
      <c r="A6" s="4" t="s">
        <v>523</v>
      </c>
      <c r="D6" s="4" t="s">
        <v>524</v>
      </c>
    </row>
    <row r="7" spans="1:5">
      <c r="A7" s="4" t="s">
        <v>525</v>
      </c>
      <c r="B7" s="6" t="n">
        <v>3800</v>
      </c>
      <c r="C7" s="6" t="n">
        <v>10700</v>
      </c>
      <c r="D7" s="6" t="n">
        <v>48107</v>
      </c>
      <c r="E7" s="6" t="n">
        <v>407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26</v>
      </c>
      <c r="B1" s="2" t="s">
        <v>113</v>
      </c>
      <c r="D1" s="2" t="s">
        <v>1</v>
      </c>
    </row>
    <row r="2" spans="1:5">
      <c r="B2" s="2" t="s">
        <v>2</v>
      </c>
      <c r="C2" s="2" t="s">
        <v>114</v>
      </c>
      <c r="D2" s="2" t="s">
        <v>2</v>
      </c>
      <c r="E2" s="2" t="s">
        <v>114</v>
      </c>
    </row>
    <row r="3" spans="1:5">
      <c r="A3" s="3" t="s">
        <v>248</v>
      </c>
    </row>
    <row r="4" spans="1:5">
      <c r="A4" s="4" t="s">
        <v>527</v>
      </c>
      <c r="B4" s="5" t="n">
        <v>0</v>
      </c>
    </row>
    <row r="5" spans="1:5">
      <c r="A5" s="4" t="s">
        <v>528</v>
      </c>
    </row>
    <row r="6" spans="1:5">
      <c r="A6" s="3" t="s">
        <v>248</v>
      </c>
    </row>
    <row r="7" spans="1:5">
      <c r="A7" s="4" t="s">
        <v>527</v>
      </c>
      <c r="C7" s="5" t="n">
        <v>200</v>
      </c>
    </row>
    <row r="8" spans="1:5">
      <c r="A8" s="4" t="s">
        <v>529</v>
      </c>
    </row>
    <row r="9" spans="1:5">
      <c r="A9" s="3" t="s">
        <v>248</v>
      </c>
    </row>
    <row r="10" spans="1:5">
      <c r="A10" s="4" t="s">
        <v>527</v>
      </c>
      <c r="C10" s="5" t="n">
        <v>100</v>
      </c>
    </row>
    <row r="11" spans="1:5">
      <c r="A11" s="4" t="s">
        <v>530</v>
      </c>
    </row>
    <row r="12" spans="1:5">
      <c r="A12" s="3" t="s">
        <v>248</v>
      </c>
    </row>
    <row r="13" spans="1:5">
      <c r="A13" s="4" t="s">
        <v>531</v>
      </c>
      <c r="C13" s="4" t="s">
        <v>532</v>
      </c>
      <c r="D13" s="4" t="s">
        <v>533</v>
      </c>
    </row>
    <row r="14" spans="1:5">
      <c r="A14" s="4" t="s">
        <v>534</v>
      </c>
      <c r="C14" s="4" t="s">
        <v>535</v>
      </c>
      <c r="D14" s="4" t="s">
        <v>535</v>
      </c>
    </row>
    <row r="15" spans="1:5">
      <c r="A15" s="4" t="s">
        <v>536</v>
      </c>
    </row>
    <row r="16" spans="1:5">
      <c r="A16" s="3" t="s">
        <v>537</v>
      </c>
    </row>
    <row r="17" spans="1:5">
      <c r="A17" s="4" t="s">
        <v>538</v>
      </c>
      <c r="D17" s="5" t="n">
        <v>29536000</v>
      </c>
    </row>
    <row r="18" spans="1:5">
      <c r="A18" s="4" t="s">
        <v>527</v>
      </c>
      <c r="D18" s="5" t="n">
        <v>1809000</v>
      </c>
    </row>
    <row r="19" spans="1:5">
      <c r="A19" s="4" t="s">
        <v>539</v>
      </c>
      <c r="D19" s="5" t="n">
        <v>3790000</v>
      </c>
    </row>
    <row r="20" spans="1:5">
      <c r="A20" s="4" t="s">
        <v>540</v>
      </c>
      <c r="D20" s="5" t="n">
        <v>660000</v>
      </c>
    </row>
    <row r="21" spans="1:5">
      <c r="A21" s="4" t="s">
        <v>541</v>
      </c>
      <c r="D21" s="5" t="n">
        <v>5000</v>
      </c>
    </row>
    <row r="22" spans="1:5">
      <c r="A22" s="4" t="s">
        <v>542</v>
      </c>
      <c r="B22" s="5" t="n">
        <v>26890000</v>
      </c>
      <c r="D22" s="5" t="n">
        <v>26890000</v>
      </c>
    </row>
    <row r="23" spans="1:5">
      <c r="A23" s="4" t="s">
        <v>543</v>
      </c>
      <c r="B23" s="5" t="n">
        <v>18763000</v>
      </c>
      <c r="D23" s="5" t="n">
        <v>18763000</v>
      </c>
    </row>
    <row r="24" spans="1:5">
      <c r="A24" s="3" t="s">
        <v>544</v>
      </c>
    </row>
    <row r="25" spans="1:5">
      <c r="A25" s="4" t="s">
        <v>545</v>
      </c>
      <c r="D25" s="7" t="n">
        <v>23.55</v>
      </c>
    </row>
    <row r="26" spans="1:5">
      <c r="A26" s="4" t="s">
        <v>546</v>
      </c>
      <c r="D26" s="12" t="n">
        <v>44.37</v>
      </c>
    </row>
    <row r="27" spans="1:5">
      <c r="A27" s="4" t="s">
        <v>547</v>
      </c>
      <c r="D27" s="12" t="n">
        <v>12.7</v>
      </c>
    </row>
    <row r="28" spans="1:5">
      <c r="A28" s="4" t="s">
        <v>548</v>
      </c>
      <c r="D28" s="12" t="n">
        <v>36.37</v>
      </c>
    </row>
    <row r="29" spans="1:5">
      <c r="A29" s="4" t="s">
        <v>549</v>
      </c>
      <c r="D29" s="12" t="n">
        <v>35.87</v>
      </c>
    </row>
    <row r="30" spans="1:5">
      <c r="A30" s="4" t="s">
        <v>550</v>
      </c>
      <c r="B30" s="7" t="n">
        <v>26.16</v>
      </c>
      <c r="D30" s="12" t="n">
        <v>26.16</v>
      </c>
    </row>
    <row r="31" spans="1:5">
      <c r="A31" s="4" t="s">
        <v>551</v>
      </c>
      <c r="B31" s="7" t="n">
        <v>21.09</v>
      </c>
      <c r="D31" s="7" t="n">
        <v>21.09</v>
      </c>
    </row>
    <row r="32" spans="1:5">
      <c r="A32" s="3" t="s">
        <v>552</v>
      </c>
    </row>
    <row r="33" spans="1:5">
      <c r="A33" s="4" t="s">
        <v>553</v>
      </c>
      <c r="D33" s="4" t="s">
        <v>554</v>
      </c>
    </row>
    <row r="34" spans="1:5">
      <c r="A34" s="4" t="s">
        <v>555</v>
      </c>
      <c r="D34" s="4" t="s">
        <v>533</v>
      </c>
    </row>
    <row r="35" spans="1:5">
      <c r="A35" s="3" t="s">
        <v>556</v>
      </c>
    </row>
    <row r="36" spans="1:5">
      <c r="A36" s="4" t="s">
        <v>553</v>
      </c>
      <c r="B36" s="6" t="n">
        <v>414544</v>
      </c>
      <c r="D36" s="6" t="n">
        <v>414544</v>
      </c>
    </row>
    <row r="37" spans="1:5">
      <c r="A37" s="4" t="s">
        <v>555</v>
      </c>
      <c r="B37" s="6" t="n">
        <v>380708</v>
      </c>
      <c r="D37" s="6" t="n">
        <v>380708</v>
      </c>
    </row>
    <row r="38" spans="1:5">
      <c r="A38" s="3" t="s">
        <v>557</v>
      </c>
    </row>
    <row r="39" spans="1:5">
      <c r="A39" s="4" t="s">
        <v>558</v>
      </c>
      <c r="B39" s="6" t="n">
        <v>0</v>
      </c>
      <c r="C39" s="7" t="n">
        <v>7.33</v>
      </c>
      <c r="D39" s="7" t="n">
        <v>9.24</v>
      </c>
      <c r="E39" s="7" t="n">
        <v>7.16</v>
      </c>
    </row>
    <row r="40" spans="1:5">
      <c r="A40" s="4" t="s">
        <v>559</v>
      </c>
      <c r="B40" s="6" t="n">
        <v>7308</v>
      </c>
      <c r="C40" s="6" t="n">
        <v>25136</v>
      </c>
      <c r="D40" s="6" t="n">
        <v>115094</v>
      </c>
      <c r="E40" s="6" t="n">
        <v>96950</v>
      </c>
    </row>
    <row r="41" spans="1:5">
      <c r="A41" s="3" t="s">
        <v>560</v>
      </c>
    </row>
    <row r="42" spans="1:5">
      <c r="A42" s="4" t="s">
        <v>561</v>
      </c>
      <c r="B42" s="4" t="s">
        <v>562</v>
      </c>
      <c r="C42" s="4" t="s">
        <v>563</v>
      </c>
      <c r="D42" s="4" t="s">
        <v>564</v>
      </c>
      <c r="E42" s="4" t="s">
        <v>565</v>
      </c>
    </row>
    <row r="43" spans="1:5">
      <c r="A43" s="4" t="s">
        <v>566</v>
      </c>
      <c r="B43" s="4" t="s">
        <v>562</v>
      </c>
      <c r="C43" s="4" t="s">
        <v>567</v>
      </c>
      <c r="D43" s="4" t="s">
        <v>568</v>
      </c>
      <c r="E43" s="4" t="s">
        <v>567</v>
      </c>
    </row>
    <row r="44" spans="1:5">
      <c r="A44" s="4" t="s">
        <v>569</v>
      </c>
      <c r="B44" s="4" t="s">
        <v>562</v>
      </c>
      <c r="C44" s="4" t="s">
        <v>570</v>
      </c>
      <c r="D44" s="4" t="s">
        <v>570</v>
      </c>
      <c r="E44" s="4" t="s">
        <v>570</v>
      </c>
    </row>
    <row r="45" spans="1:5">
      <c r="A45" s="4" t="s">
        <v>571</v>
      </c>
      <c r="B45" s="4" t="s">
        <v>572</v>
      </c>
      <c r="C45" s="4" t="s">
        <v>573</v>
      </c>
      <c r="D45" s="4" t="s">
        <v>573</v>
      </c>
      <c r="E45" s="4" t="s">
        <v>5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114</v>
      </c>
    </row>
    <row r="3" spans="1:3">
      <c r="A3" s="3" t="s">
        <v>537</v>
      </c>
    </row>
    <row r="4" spans="1:3">
      <c r="A4" s="4" t="s">
        <v>575</v>
      </c>
      <c r="B4" s="5" t="n">
        <v>52</v>
      </c>
    </row>
    <row r="5" spans="1:3">
      <c r="A5" s="4" t="s">
        <v>527</v>
      </c>
      <c r="B5" s="5" t="n">
        <v>51</v>
      </c>
    </row>
    <row r="6" spans="1:3">
      <c r="A6" s="4" t="s">
        <v>576</v>
      </c>
      <c r="B6" s="5" t="n">
        <v>52</v>
      </c>
    </row>
    <row r="7" spans="1:3">
      <c r="A7" s="4" t="s">
        <v>577</v>
      </c>
      <c r="B7" s="5" t="n">
        <v>51</v>
      </c>
    </row>
    <row r="8" spans="1:3">
      <c r="A8" s="3" t="s">
        <v>578</v>
      </c>
    </row>
    <row r="9" spans="1:3">
      <c r="A9" s="4" t="s">
        <v>579</v>
      </c>
      <c r="B9" s="7" t="n">
        <v>34.08</v>
      </c>
    </row>
    <row r="10" spans="1:3">
      <c r="A10" s="4" t="s">
        <v>546</v>
      </c>
      <c r="B10" s="12" t="n">
        <v>42.23</v>
      </c>
    </row>
    <row r="11" spans="1:3">
      <c r="A11" s="4" t="s">
        <v>580</v>
      </c>
      <c r="B11" s="12" t="n">
        <v>34.08</v>
      </c>
    </row>
    <row r="12" spans="1:3">
      <c r="A12" s="4" t="s">
        <v>581</v>
      </c>
      <c r="B12" s="12" t="n">
        <v>42.23</v>
      </c>
      <c r="C12" s="7" t="n">
        <v>34.08</v>
      </c>
    </row>
    <row r="13" spans="1:3">
      <c r="A13" s="3" t="s">
        <v>582</v>
      </c>
    </row>
    <row r="14" spans="1:3">
      <c r="A14" s="4" t="s">
        <v>558</v>
      </c>
      <c r="B14" s="7" t="n">
        <v>34.08</v>
      </c>
      <c r="C14" s="7" t="n">
        <v>34.08</v>
      </c>
    </row>
    <row r="15" spans="1:3">
      <c r="A15" s="4" t="s">
        <v>583</v>
      </c>
      <c r="B15" s="6" t="n">
        <v>2134</v>
      </c>
      <c r="C15" s="6" t="n">
        <v>1760</v>
      </c>
    </row>
    <row r="16" spans="1:3">
      <c r="A16" s="4" t="s">
        <v>584</v>
      </c>
      <c r="B16" s="6" t="n">
        <v>1760</v>
      </c>
      <c r="C16" s="6" t="n">
        <v>20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9</v>
      </c>
    </row>
    <row r="2" spans="1:3">
      <c r="A2" s="3" t="s">
        <v>586</v>
      </c>
    </row>
    <row r="3" spans="1:3">
      <c r="A3" s="4" t="s">
        <v>587</v>
      </c>
      <c r="B3" s="6" t="n">
        <v>2200</v>
      </c>
      <c r="C3" s="6" t="n">
        <v>4600</v>
      </c>
    </row>
    <row r="4" spans="1:3">
      <c r="A4" s="4" t="s">
        <v>588</v>
      </c>
      <c r="B4" s="5" t="n">
        <v>9700</v>
      </c>
      <c r="C4" s="5" t="n">
        <v>-100</v>
      </c>
    </row>
    <row r="5" spans="1:3">
      <c r="A5" s="4" t="s">
        <v>589</v>
      </c>
      <c r="B5" s="5" t="n">
        <v>-7500</v>
      </c>
      <c r="C5" s="5" t="n">
        <v>4700</v>
      </c>
    </row>
    <row r="6" spans="1:3">
      <c r="A6" s="3" t="s">
        <v>590</v>
      </c>
    </row>
    <row r="7" spans="1:3">
      <c r="A7" s="4" t="s">
        <v>591</v>
      </c>
      <c r="B7" s="5" t="n">
        <v>260000</v>
      </c>
      <c r="C7" s="5" t="n">
        <v>631300</v>
      </c>
    </row>
    <row r="8" spans="1:3">
      <c r="A8" s="4" t="s">
        <v>592</v>
      </c>
    </row>
    <row r="9" spans="1:3">
      <c r="A9" s="3" t="s">
        <v>593</v>
      </c>
    </row>
    <row r="10" spans="1:3">
      <c r="A10" s="4" t="s">
        <v>594</v>
      </c>
      <c r="B10" s="5" t="n">
        <v>560199</v>
      </c>
      <c r="C10" s="5" t="n">
        <v>459136</v>
      </c>
    </row>
    <row r="11" spans="1:3">
      <c r="A11" s="4" t="s">
        <v>595</v>
      </c>
      <c r="B11" s="5" t="n">
        <v>14064</v>
      </c>
    </row>
    <row r="12" spans="1:3">
      <c r="A12" s="4" t="s">
        <v>596</v>
      </c>
      <c r="B12" s="5" t="n">
        <v>157114</v>
      </c>
      <c r="C12" s="5" t="n">
        <v>137311</v>
      </c>
    </row>
    <row r="13" spans="1:3">
      <c r="A13" s="4" t="s">
        <v>597</v>
      </c>
      <c r="B13" s="5" t="n">
        <v>740932</v>
      </c>
      <c r="C13" s="5" t="n">
        <v>601058</v>
      </c>
    </row>
    <row r="14" spans="1:3">
      <c r="A14" s="3" t="s">
        <v>598</v>
      </c>
    </row>
    <row r="15" spans="1:3">
      <c r="A15" s="4" t="s">
        <v>599</v>
      </c>
      <c r="B15" s="5" t="n">
        <v>61309</v>
      </c>
      <c r="C15" s="5" t="n">
        <v>60181</v>
      </c>
    </row>
    <row r="16" spans="1:3">
      <c r="A16" s="4" t="s">
        <v>600</v>
      </c>
      <c r="B16" s="5" t="n">
        <v>61309</v>
      </c>
      <c r="C16" s="5" t="n">
        <v>60181</v>
      </c>
    </row>
    <row r="17" spans="1:3">
      <c r="A17" s="4" t="s">
        <v>601</v>
      </c>
    </row>
    <row r="18" spans="1:3">
      <c r="A18" s="3" t="s">
        <v>593</v>
      </c>
    </row>
    <row r="19" spans="1:3">
      <c r="A19" s="4" t="s">
        <v>594</v>
      </c>
      <c r="B19" s="5" t="n">
        <v>559009</v>
      </c>
      <c r="C19" s="5" t="n">
        <v>459136</v>
      </c>
    </row>
    <row r="20" spans="1:3">
      <c r="A20" s="4" t="s">
        <v>595</v>
      </c>
      <c r="B20" s="5" t="n">
        <v>4683</v>
      </c>
    </row>
    <row r="21" spans="1:3">
      <c r="A21" s="4" t="s">
        <v>596</v>
      </c>
      <c r="B21" s="5" t="n">
        <v>0</v>
      </c>
      <c r="C21" s="5" t="n">
        <v>0</v>
      </c>
    </row>
    <row r="22" spans="1:3">
      <c r="A22" s="4" t="s">
        <v>597</v>
      </c>
      <c r="B22" s="5" t="n">
        <v>573039</v>
      </c>
      <c r="C22" s="5" t="n">
        <v>463747</v>
      </c>
    </row>
    <row r="23" spans="1:3">
      <c r="A23" s="3" t="s">
        <v>598</v>
      </c>
    </row>
    <row r="24" spans="1:3">
      <c r="A24" s="4" t="s">
        <v>599</v>
      </c>
      <c r="B24" s="5" t="n">
        <v>0</v>
      </c>
      <c r="C24" s="5" t="n">
        <v>0</v>
      </c>
    </row>
    <row r="25" spans="1:3">
      <c r="A25" s="4" t="s">
        <v>600</v>
      </c>
      <c r="B25" s="5" t="n">
        <v>0</v>
      </c>
      <c r="C25" s="5" t="n">
        <v>0</v>
      </c>
    </row>
    <row r="26" spans="1:3">
      <c r="A26" s="4" t="s">
        <v>602</v>
      </c>
    </row>
    <row r="27" spans="1:3">
      <c r="A27" s="3" t="s">
        <v>593</v>
      </c>
    </row>
    <row r="28" spans="1:3">
      <c r="A28" s="4" t="s">
        <v>594</v>
      </c>
      <c r="B28" s="5" t="n">
        <v>1190</v>
      </c>
      <c r="C28" s="5" t="n">
        <v>0</v>
      </c>
    </row>
    <row r="29" spans="1:3">
      <c r="A29" s="4" t="s">
        <v>595</v>
      </c>
      <c r="B29" s="5" t="n">
        <v>9381</v>
      </c>
    </row>
    <row r="30" spans="1:3">
      <c r="A30" s="4" t="s">
        <v>596</v>
      </c>
      <c r="B30" s="5" t="n">
        <v>157114</v>
      </c>
      <c r="C30" s="5" t="n">
        <v>137311</v>
      </c>
    </row>
    <row r="31" spans="1:3">
      <c r="A31" s="4" t="s">
        <v>597</v>
      </c>
      <c r="B31" s="5" t="n">
        <v>167893</v>
      </c>
      <c r="C31" s="5" t="n">
        <v>137311</v>
      </c>
    </row>
    <row r="32" spans="1:3">
      <c r="A32" s="3" t="s">
        <v>598</v>
      </c>
    </row>
    <row r="33" spans="1:3">
      <c r="A33" s="4" t="s">
        <v>599</v>
      </c>
      <c r="B33" s="5" t="n">
        <v>61309</v>
      </c>
      <c r="C33" s="5" t="n">
        <v>60181</v>
      </c>
    </row>
    <row r="34" spans="1:3">
      <c r="A34" s="4" t="s">
        <v>600</v>
      </c>
      <c r="B34" s="5" t="n">
        <v>61309</v>
      </c>
      <c r="C34" s="5" t="n">
        <v>60181</v>
      </c>
    </row>
    <row r="35" spans="1:3">
      <c r="A35" s="4" t="s">
        <v>603</v>
      </c>
    </row>
    <row r="36" spans="1:3">
      <c r="A36" s="3" t="s">
        <v>593</v>
      </c>
    </row>
    <row r="37" spans="1:3">
      <c r="A37" s="4" t="s">
        <v>594</v>
      </c>
      <c r="B37" s="5" t="n">
        <v>0</v>
      </c>
      <c r="C37" s="5" t="n">
        <v>0</v>
      </c>
    </row>
    <row r="38" spans="1:3">
      <c r="A38" s="4" t="s">
        <v>595</v>
      </c>
      <c r="B38" s="5" t="n">
        <v>0</v>
      </c>
    </row>
    <row r="39" spans="1:3">
      <c r="A39" s="4" t="s">
        <v>596</v>
      </c>
      <c r="B39" s="5" t="n">
        <v>0</v>
      </c>
      <c r="C39" s="5" t="n">
        <v>0</v>
      </c>
    </row>
    <row r="40" spans="1:3">
      <c r="A40" s="4" t="s">
        <v>597</v>
      </c>
      <c r="B40" s="5" t="n">
        <v>0</v>
      </c>
      <c r="C40" s="5" t="n">
        <v>0</v>
      </c>
    </row>
    <row r="41" spans="1:3">
      <c r="A41" s="3" t="s">
        <v>598</v>
      </c>
    </row>
    <row r="42" spans="1:3">
      <c r="A42" s="4" t="s">
        <v>599</v>
      </c>
      <c r="B42" s="5" t="n">
        <v>0</v>
      </c>
      <c r="C42" s="5" t="n">
        <v>0</v>
      </c>
    </row>
    <row r="43" spans="1:3">
      <c r="A43" s="4" t="s">
        <v>600</v>
      </c>
      <c r="B43" s="5" t="n">
        <v>0</v>
      </c>
      <c r="C43" s="5" t="n">
        <v>0</v>
      </c>
    </row>
    <row r="44" spans="1:3">
      <c r="A44" s="4" t="s">
        <v>604</v>
      </c>
    </row>
    <row r="45" spans="1:3">
      <c r="A45" s="3" t="s">
        <v>593</v>
      </c>
    </row>
    <row r="46" spans="1:3">
      <c r="A46" s="4" t="s">
        <v>605</v>
      </c>
      <c r="B46" s="5" t="n">
        <v>9555</v>
      </c>
      <c r="C46" s="5" t="n">
        <v>4611</v>
      </c>
    </row>
    <row r="47" spans="1:3">
      <c r="A47" s="4" t="s">
        <v>606</v>
      </c>
    </row>
    <row r="48" spans="1:3">
      <c r="A48" s="3" t="s">
        <v>593</v>
      </c>
    </row>
    <row r="49" spans="1:3">
      <c r="A49" s="4" t="s">
        <v>605</v>
      </c>
      <c r="B49" s="5" t="n">
        <v>9347</v>
      </c>
      <c r="C49" s="5" t="n">
        <v>4611</v>
      </c>
    </row>
    <row r="50" spans="1:3">
      <c r="A50" s="4" t="s">
        <v>607</v>
      </c>
    </row>
    <row r="51" spans="1:3">
      <c r="A51" s="3" t="s">
        <v>593</v>
      </c>
    </row>
    <row r="52" spans="1:3">
      <c r="A52" s="4" t="s">
        <v>605</v>
      </c>
      <c r="B52" s="5" t="n">
        <v>208</v>
      </c>
      <c r="C52" s="5" t="n">
        <v>0</v>
      </c>
    </row>
    <row r="53" spans="1:3">
      <c r="A53" s="4" t="s">
        <v>608</v>
      </c>
    </row>
    <row r="54" spans="1:3">
      <c r="A54" s="3" t="s">
        <v>593</v>
      </c>
    </row>
    <row r="55" spans="1:3">
      <c r="A55" s="4" t="s">
        <v>605</v>
      </c>
      <c r="B55" s="6" t="n">
        <v>0</v>
      </c>
      <c r="C5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148</v>
      </c>
      <c r="B1" s="2" t="s">
        <v>113</v>
      </c>
      <c r="E1" s="2" t="s">
        <v>1</v>
      </c>
    </row>
    <row r="2" spans="1:8">
      <c r="B2" s="2" t="s">
        <v>2</v>
      </c>
      <c r="C2" s="2" t="s">
        <v>114</v>
      </c>
      <c r="E2" s="2" t="s">
        <v>2</v>
      </c>
      <c r="F2" s="2" t="s">
        <v>114</v>
      </c>
      <c r="H2" s="2" t="s">
        <v>149</v>
      </c>
    </row>
    <row r="3" spans="1:8">
      <c r="A3" s="3" t="s">
        <v>150</v>
      </c>
    </row>
    <row r="4" spans="1:8">
      <c r="A4" s="4" t="s">
        <v>151</v>
      </c>
      <c r="B4" s="6" t="n">
        <v>5901784</v>
      </c>
      <c r="C4" s="6" t="n">
        <v>5291633</v>
      </c>
      <c r="E4" s="6" t="n">
        <v>5604818</v>
      </c>
      <c r="F4" s="6" t="n">
        <v>4939697</v>
      </c>
    </row>
    <row r="5" spans="1:8">
      <c r="A5" s="4" t="s">
        <v>128</v>
      </c>
      <c r="B5" s="5" t="n">
        <v>199427</v>
      </c>
      <c r="C5" s="5" t="n">
        <v>210353</v>
      </c>
      <c r="D5" s="4" t="s">
        <v>115</v>
      </c>
      <c r="E5" s="5" t="n">
        <v>723582</v>
      </c>
      <c r="F5" s="5" t="n">
        <v>751086</v>
      </c>
      <c r="G5" s="4" t="s">
        <v>115</v>
      </c>
    </row>
    <row r="6" spans="1:8">
      <c r="A6" s="4" t="s">
        <v>152</v>
      </c>
      <c r="B6" s="5" t="n">
        <v>2778</v>
      </c>
      <c r="C6" s="5" t="n">
        <v>-23826</v>
      </c>
      <c r="E6" s="5" t="n">
        <v>22080</v>
      </c>
      <c r="F6" s="5" t="n">
        <v>-11108</v>
      </c>
    </row>
    <row r="7" spans="1:8">
      <c r="A7" s="4" t="s">
        <v>153</v>
      </c>
      <c r="B7" s="5" t="n">
        <v>-106624</v>
      </c>
      <c r="C7" s="5" t="n">
        <v>0</v>
      </c>
      <c r="E7" s="5" t="n">
        <v>-174246</v>
      </c>
      <c r="F7" s="5" t="n">
        <v>-44741</v>
      </c>
    </row>
    <row r="8" spans="1:8">
      <c r="A8" s="4" t="s">
        <v>154</v>
      </c>
      <c r="B8" s="5" t="n">
        <v>3193</v>
      </c>
      <c r="C8" s="5" t="n">
        <v>6265</v>
      </c>
      <c r="E8" s="5" t="n">
        <v>16707</v>
      </c>
      <c r="F8" s="5" t="n">
        <v>17656</v>
      </c>
    </row>
    <row r="9" spans="1:8">
      <c r="A9" s="4" t="s">
        <v>155</v>
      </c>
      <c r="B9" s="5" t="n">
        <v>3828</v>
      </c>
      <c r="C9" s="5" t="n">
        <v>10754</v>
      </c>
      <c r="E9" s="5" t="n">
        <v>48251</v>
      </c>
      <c r="F9" s="5" t="n">
        <v>41430</v>
      </c>
    </row>
    <row r="10" spans="1:8">
      <c r="A10" s="4" t="s">
        <v>156</v>
      </c>
      <c r="B10" s="5" t="n">
        <v>0</v>
      </c>
      <c r="C10" s="5" t="n">
        <v>0</v>
      </c>
      <c r="E10" s="5" t="n">
        <v>0</v>
      </c>
      <c r="F10" s="5" t="n">
        <v>0</v>
      </c>
    </row>
    <row r="11" spans="1:8">
      <c r="A11" s="4" t="s">
        <v>157</v>
      </c>
      <c r="B11" s="5" t="n">
        <v>-113051</v>
      </c>
      <c r="C11" s="5" t="n">
        <v>-99411</v>
      </c>
      <c r="E11" s="5" t="n">
        <v>-337946</v>
      </c>
      <c r="F11" s="5" t="n">
        <v>-298252</v>
      </c>
    </row>
    <row r="12" spans="1:8">
      <c r="A12" s="4" t="s">
        <v>158</v>
      </c>
      <c r="B12" s="6" t="n">
        <v>5891335</v>
      </c>
      <c r="C12" s="6" t="n">
        <v>5395768</v>
      </c>
      <c r="E12" s="6" t="n">
        <v>5891335</v>
      </c>
      <c r="F12" s="6" t="n">
        <v>5395768</v>
      </c>
    </row>
    <row r="13" spans="1:8">
      <c r="A13" s="4" t="s">
        <v>159</v>
      </c>
    </row>
    <row r="14" spans="1:8">
      <c r="A14" s="3" t="s">
        <v>150</v>
      </c>
    </row>
    <row r="15" spans="1:8">
      <c r="A15" s="4" t="s">
        <v>160</v>
      </c>
      <c r="H15" s="6" t="n">
        <v>-10475</v>
      </c>
    </row>
    <row r="16" spans="1:8">
      <c r="A16" s="4" t="s">
        <v>161</v>
      </c>
    </row>
    <row r="17" spans="1:8">
      <c r="A17" s="3" t="s">
        <v>150</v>
      </c>
    </row>
    <row r="18" spans="1:8">
      <c r="A18" s="4" t="s">
        <v>160</v>
      </c>
      <c r="H18" s="5" t="n">
        <v>0</v>
      </c>
    </row>
    <row r="19" spans="1:8">
      <c r="A19" s="4" t="s">
        <v>162</v>
      </c>
    </row>
    <row r="20" spans="1:8">
      <c r="A20" s="3" t="s">
        <v>150</v>
      </c>
    </row>
    <row r="21" spans="1:8">
      <c r="A21" s="4" t="s">
        <v>160</v>
      </c>
      <c r="H21" s="5" t="n">
        <v>-1436</v>
      </c>
    </row>
    <row r="22" spans="1:8">
      <c r="A22" s="4" t="s">
        <v>34</v>
      </c>
    </row>
    <row r="23" spans="1:8">
      <c r="A23" s="3" t="s">
        <v>150</v>
      </c>
    </row>
    <row r="24" spans="1:8">
      <c r="A24" s="4" t="s">
        <v>163</v>
      </c>
      <c r="B24" s="5" t="n">
        <v>536093</v>
      </c>
      <c r="C24" s="5" t="n">
        <v>530133</v>
      </c>
      <c r="E24" s="5" t="n">
        <v>534135</v>
      </c>
      <c r="F24" s="5" t="n">
        <v>528424</v>
      </c>
    </row>
    <row r="25" spans="1:8">
      <c r="A25" s="4" t="s">
        <v>151</v>
      </c>
      <c r="B25" s="6" t="n">
        <v>7854</v>
      </c>
      <c r="C25" s="6" t="n">
        <v>7766</v>
      </c>
      <c r="E25" s="6" t="n">
        <v>7825</v>
      </c>
      <c r="F25" s="6" t="n">
        <v>7741</v>
      </c>
    </row>
    <row r="26" spans="1:8">
      <c r="A26" s="4" t="s">
        <v>154</v>
      </c>
      <c r="E26" s="6" t="n">
        <v>1</v>
      </c>
      <c r="F26" s="6" t="n">
        <v>1</v>
      </c>
    </row>
    <row r="27" spans="1:8">
      <c r="A27" s="4" t="s">
        <v>164</v>
      </c>
      <c r="B27" s="5" t="n">
        <v>269</v>
      </c>
      <c r="C27" s="5" t="n">
        <v>971</v>
      </c>
      <c r="E27" s="5" t="n">
        <v>3854</v>
      </c>
      <c r="F27" s="5" t="n">
        <v>4011</v>
      </c>
    </row>
    <row r="28" spans="1:8">
      <c r="A28" s="4" t="s">
        <v>155</v>
      </c>
      <c r="B28" s="6" t="n">
        <v>3</v>
      </c>
      <c r="C28" s="6" t="n">
        <v>15</v>
      </c>
      <c r="E28" s="6" t="n">
        <v>55</v>
      </c>
      <c r="F28" s="6" t="n">
        <v>58</v>
      </c>
    </row>
    <row r="29" spans="1:8">
      <c r="A29" s="4" t="s">
        <v>165</v>
      </c>
      <c r="B29" s="5" t="n">
        <v>-2682</v>
      </c>
      <c r="E29" s="5" t="n">
        <v>-4309</v>
      </c>
      <c r="F29" s="5" t="n">
        <v>-1331</v>
      </c>
    </row>
    <row r="30" spans="1:8">
      <c r="A30" s="4" t="s">
        <v>156</v>
      </c>
      <c r="B30" s="6" t="n">
        <v>-39</v>
      </c>
      <c r="E30" s="6" t="n">
        <v>-63</v>
      </c>
      <c r="F30" s="6" t="n">
        <v>-19</v>
      </c>
    </row>
    <row r="31" spans="1:8">
      <c r="A31" s="4" t="s">
        <v>166</v>
      </c>
      <c r="B31" s="5" t="n">
        <v>533680</v>
      </c>
      <c r="C31" s="5" t="n">
        <v>531104</v>
      </c>
      <c r="E31" s="5" t="n">
        <v>533680</v>
      </c>
      <c r="F31" s="5" t="n">
        <v>531104</v>
      </c>
    </row>
    <row r="32" spans="1:8">
      <c r="A32" s="4" t="s">
        <v>158</v>
      </c>
      <c r="B32" s="6" t="n">
        <v>7818</v>
      </c>
      <c r="C32" s="6" t="n">
        <v>7781</v>
      </c>
      <c r="E32" s="6" t="n">
        <v>7818</v>
      </c>
      <c r="F32" s="6" t="n">
        <v>7781</v>
      </c>
    </row>
    <row r="33" spans="1:8">
      <c r="A33" s="4" t="s">
        <v>167</v>
      </c>
    </row>
    <row r="34" spans="1:8">
      <c r="A34" s="3" t="s">
        <v>150</v>
      </c>
    </row>
    <row r="35" spans="1:8">
      <c r="A35" s="4" t="s">
        <v>163</v>
      </c>
      <c r="B35" s="5" t="n">
        <v>0</v>
      </c>
      <c r="C35" s="5" t="n">
        <v>0</v>
      </c>
      <c r="E35" s="5" t="n">
        <v>0</v>
      </c>
      <c r="F35" s="5" t="n">
        <v>0</v>
      </c>
    </row>
    <row r="36" spans="1:8">
      <c r="A36" s="4" t="s">
        <v>151</v>
      </c>
      <c r="B36" s="6" t="n">
        <v>0</v>
      </c>
      <c r="C36" s="6" t="n">
        <v>0</v>
      </c>
      <c r="E36" s="6" t="n">
        <v>0</v>
      </c>
      <c r="F36" s="6" t="n">
        <v>0</v>
      </c>
    </row>
    <row r="37" spans="1:8">
      <c r="A37" s="4" t="s">
        <v>168</v>
      </c>
      <c r="B37" s="5" t="n">
        <v>-2682</v>
      </c>
      <c r="E37" s="5" t="n">
        <v>-4309</v>
      </c>
      <c r="F37" s="5" t="n">
        <v>-1331</v>
      </c>
    </row>
    <row r="38" spans="1:8">
      <c r="A38" s="4" t="s">
        <v>153</v>
      </c>
      <c r="B38" s="6" t="n">
        <v>-106624</v>
      </c>
      <c r="E38" s="6" t="n">
        <v>-174246</v>
      </c>
      <c r="F38" s="6" t="n">
        <v>-44741</v>
      </c>
    </row>
    <row r="39" spans="1:8">
      <c r="A39" s="4" t="s">
        <v>165</v>
      </c>
      <c r="B39" s="5" t="n">
        <v>-2682</v>
      </c>
      <c r="E39" s="5" t="n">
        <v>-4309</v>
      </c>
      <c r="F39" s="5" t="n">
        <v>-1331</v>
      </c>
    </row>
    <row r="40" spans="1:8">
      <c r="A40" s="4" t="s">
        <v>156</v>
      </c>
      <c r="B40" s="6" t="n">
        <v>106624</v>
      </c>
      <c r="E40" s="6" t="n">
        <v>174246</v>
      </c>
      <c r="F40" s="6" t="n">
        <v>44741</v>
      </c>
    </row>
    <row r="41" spans="1:8">
      <c r="A41" s="4" t="s">
        <v>166</v>
      </c>
      <c r="B41" s="5" t="n">
        <v>0</v>
      </c>
      <c r="C41" s="5" t="n">
        <v>0</v>
      </c>
      <c r="E41" s="5" t="n">
        <v>0</v>
      </c>
      <c r="F41" s="5" t="n">
        <v>0</v>
      </c>
    </row>
    <row r="42" spans="1:8">
      <c r="A42" s="4" t="s">
        <v>158</v>
      </c>
      <c r="B42" s="6" t="n">
        <v>0</v>
      </c>
      <c r="C42" s="6" t="n">
        <v>0</v>
      </c>
      <c r="E42" s="6" t="n">
        <v>0</v>
      </c>
      <c r="F42" s="6" t="n">
        <v>0</v>
      </c>
    </row>
    <row r="43" spans="1:8">
      <c r="A43" s="4" t="s">
        <v>97</v>
      </c>
    </row>
    <row r="44" spans="1:8">
      <c r="A44" s="3" t="s">
        <v>150</v>
      </c>
    </row>
    <row r="45" spans="1:8">
      <c r="A45" s="4" t="s">
        <v>151</v>
      </c>
      <c r="B45" s="5" t="n">
        <v>163980</v>
      </c>
      <c r="C45" s="5" t="n">
        <v>10971</v>
      </c>
      <c r="E45" s="5" t="n">
        <v>106528</v>
      </c>
      <c r="F45" s="5" t="n">
        <v>13670</v>
      </c>
    </row>
    <row r="46" spans="1:8">
      <c r="A46" s="4" t="s">
        <v>154</v>
      </c>
      <c r="B46" s="5" t="n">
        <v>3193</v>
      </c>
      <c r="C46" s="5" t="n">
        <v>6265</v>
      </c>
      <c r="E46" s="5" t="n">
        <v>16706</v>
      </c>
      <c r="F46" s="5" t="n">
        <v>17655</v>
      </c>
    </row>
    <row r="47" spans="1:8">
      <c r="A47" s="4" t="s">
        <v>155</v>
      </c>
      <c r="B47" s="5" t="n">
        <v>3825</v>
      </c>
      <c r="C47" s="5" t="n">
        <v>10739</v>
      </c>
      <c r="E47" s="5" t="n">
        <v>48196</v>
      </c>
      <c r="F47" s="5" t="n">
        <v>41372</v>
      </c>
    </row>
    <row r="48" spans="1:8">
      <c r="A48" s="4" t="s">
        <v>156</v>
      </c>
      <c r="B48" s="5" t="n">
        <v>-855</v>
      </c>
      <c r="E48" s="5" t="n">
        <v>-1287</v>
      </c>
      <c r="F48" s="5" t="n">
        <v>-44722</v>
      </c>
    </row>
    <row r="49" spans="1:8">
      <c r="A49" s="4" t="s">
        <v>158</v>
      </c>
      <c r="B49" s="5" t="n">
        <v>170143</v>
      </c>
      <c r="C49" s="5" t="n">
        <v>27975</v>
      </c>
      <c r="E49" s="5" t="n">
        <v>170143</v>
      </c>
      <c r="F49" s="5" t="n">
        <v>27975</v>
      </c>
    </row>
    <row r="50" spans="1:8">
      <c r="A50" s="4" t="s">
        <v>99</v>
      </c>
    </row>
    <row r="51" spans="1:8">
      <c r="A51" s="3" t="s">
        <v>150</v>
      </c>
    </row>
    <row r="52" spans="1:8">
      <c r="A52" s="4" t="s">
        <v>151</v>
      </c>
      <c r="B52" s="5" t="n">
        <v>6003637</v>
      </c>
      <c r="C52" s="5" t="n">
        <v>5504221</v>
      </c>
      <c r="E52" s="5" t="n">
        <v>5729956</v>
      </c>
      <c r="F52" s="5" t="n">
        <v>5162571</v>
      </c>
    </row>
    <row r="53" spans="1:8">
      <c r="A53" s="4" t="s">
        <v>128</v>
      </c>
      <c r="B53" s="5" t="n">
        <v>199449</v>
      </c>
      <c r="C53" s="5" t="n">
        <v>210243</v>
      </c>
      <c r="E53" s="5" t="n">
        <v>723303</v>
      </c>
      <c r="F53" s="5" t="n">
        <v>750734</v>
      </c>
    </row>
    <row r="54" spans="1:8">
      <c r="A54" s="4" t="s">
        <v>156</v>
      </c>
      <c r="B54" s="5" t="n">
        <v>-105730</v>
      </c>
      <c r="E54" s="5" t="n">
        <v>-172896</v>
      </c>
    </row>
    <row r="55" spans="1:8">
      <c r="A55" s="4" t="s">
        <v>157</v>
      </c>
      <c r="B55" s="5" t="n">
        <v>-113051</v>
      </c>
      <c r="C55" s="5" t="n">
        <v>-99411</v>
      </c>
      <c r="E55" s="5" t="n">
        <v>-337946</v>
      </c>
      <c r="F55" s="5" t="n">
        <v>-298252</v>
      </c>
    </row>
    <row r="56" spans="1:8">
      <c r="A56" s="4" t="s">
        <v>158</v>
      </c>
      <c r="B56" s="5" t="n">
        <v>5984305</v>
      </c>
      <c r="C56" s="5" t="n">
        <v>5615053</v>
      </c>
      <c r="E56" s="5" t="n">
        <v>5984305</v>
      </c>
      <c r="F56" s="5" t="n">
        <v>5615053</v>
      </c>
    </row>
    <row r="57" spans="1:8">
      <c r="A57" s="4" t="s">
        <v>169</v>
      </c>
    </row>
    <row r="58" spans="1:8">
      <c r="A58" s="3" t="s">
        <v>150</v>
      </c>
    </row>
    <row r="59" spans="1:8">
      <c r="A59" s="4" t="s">
        <v>160</v>
      </c>
      <c r="H59" s="5" t="n">
        <v>-10475</v>
      </c>
    </row>
    <row r="60" spans="1:8">
      <c r="A60" s="4" t="s">
        <v>170</v>
      </c>
    </row>
    <row r="61" spans="1:8">
      <c r="A61" s="3" t="s">
        <v>150</v>
      </c>
    </row>
    <row r="62" spans="1:8">
      <c r="A62" s="4" t="s">
        <v>160</v>
      </c>
      <c r="H62" s="5" t="n">
        <v>21</v>
      </c>
    </row>
    <row r="63" spans="1:8">
      <c r="A63" s="4" t="s">
        <v>171</v>
      </c>
    </row>
    <row r="64" spans="1:8">
      <c r="A64" s="3" t="s">
        <v>150</v>
      </c>
    </row>
    <row r="65" spans="1:8">
      <c r="A65" s="4" t="s">
        <v>160</v>
      </c>
      <c r="H65" s="5" t="n">
        <v>52342</v>
      </c>
    </row>
    <row r="66" spans="1:8">
      <c r="A66" s="4" t="s">
        <v>172</v>
      </c>
    </row>
    <row r="67" spans="1:8">
      <c r="A67" s="3" t="s">
        <v>150</v>
      </c>
    </row>
    <row r="68" spans="1:8">
      <c r="A68" s="4" t="s">
        <v>151</v>
      </c>
      <c r="B68" s="5" t="n">
        <v>-278135</v>
      </c>
      <c r="C68" s="5" t="n">
        <v>-235753</v>
      </c>
      <c r="E68" s="5" t="n">
        <v>-243498</v>
      </c>
      <c r="F68" s="5" t="n">
        <v>-248075</v>
      </c>
    </row>
    <row r="69" spans="1:8">
      <c r="A69" s="4" t="s">
        <v>152</v>
      </c>
      <c r="B69" s="5" t="n">
        <v>2940</v>
      </c>
      <c r="C69" s="5" t="n">
        <v>-23455</v>
      </c>
      <c r="E69" s="5" t="n">
        <v>22102</v>
      </c>
      <c r="F69" s="5" t="n">
        <v>-11133</v>
      </c>
    </row>
    <row r="70" spans="1:8">
      <c r="A70" s="4" t="s">
        <v>158</v>
      </c>
      <c r="B70" s="5" t="n">
        <v>-275195</v>
      </c>
      <c r="C70" s="5" t="n">
        <v>-259208</v>
      </c>
      <c r="E70" s="5" t="n">
        <v>-275195</v>
      </c>
      <c r="F70" s="5" t="n">
        <v>-259208</v>
      </c>
    </row>
    <row r="71" spans="1:8">
      <c r="A71" s="4" t="s">
        <v>173</v>
      </c>
    </row>
    <row r="72" spans="1:8">
      <c r="A72" s="3" t="s">
        <v>150</v>
      </c>
    </row>
    <row r="73" spans="1:8">
      <c r="A73" s="4" t="s">
        <v>160</v>
      </c>
      <c r="H73" s="5" t="n">
        <v>-21</v>
      </c>
    </row>
    <row r="74" spans="1:8">
      <c r="A74" s="4" t="s">
        <v>174</v>
      </c>
    </row>
    <row r="75" spans="1:8">
      <c r="A75" s="3" t="s">
        <v>150</v>
      </c>
    </row>
    <row r="76" spans="1:8">
      <c r="A76" s="4" t="s">
        <v>160</v>
      </c>
      <c r="H76" s="6" t="n">
        <v>-53778</v>
      </c>
    </row>
    <row r="77" spans="1:8">
      <c r="A77" s="4" t="s">
        <v>175</v>
      </c>
    </row>
    <row r="78" spans="1:8">
      <c r="A78" s="3" t="s">
        <v>150</v>
      </c>
    </row>
    <row r="79" spans="1:8">
      <c r="A79" s="4" t="s">
        <v>151</v>
      </c>
      <c r="B79" s="5" t="n">
        <v>4448</v>
      </c>
      <c r="C79" s="5" t="n">
        <v>4428</v>
      </c>
      <c r="E79" s="5" t="n">
        <v>4007</v>
      </c>
      <c r="F79" s="5" t="n">
        <v>3790</v>
      </c>
    </row>
    <row r="80" spans="1:8">
      <c r="A80" s="4" t="s">
        <v>128</v>
      </c>
      <c r="B80" s="5" t="n">
        <v>-22</v>
      </c>
      <c r="C80" s="5" t="n">
        <v>110</v>
      </c>
      <c r="E80" s="5" t="n">
        <v>279</v>
      </c>
      <c r="F80" s="5" t="n">
        <v>352</v>
      </c>
    </row>
    <row r="81" spans="1:8">
      <c r="A81" s="4" t="s">
        <v>152</v>
      </c>
      <c r="B81" s="5" t="n">
        <v>-162</v>
      </c>
      <c r="C81" s="5" t="n">
        <v>-371</v>
      </c>
      <c r="E81" s="5" t="n">
        <v>-22</v>
      </c>
      <c r="F81" s="5" t="n">
        <v>25</v>
      </c>
    </row>
    <row r="82" spans="1:8">
      <c r="A82" s="4" t="s">
        <v>158</v>
      </c>
      <c r="B82" s="6" t="n">
        <v>4264</v>
      </c>
      <c r="C82" s="6" t="n">
        <v>4167</v>
      </c>
      <c r="E82" s="6" t="n">
        <v>4264</v>
      </c>
      <c r="F82" s="6" t="n">
        <v>4167</v>
      </c>
    </row>
    <row r="83" spans="1:8"/>
    <row r="84" spans="1:8">
      <c r="A84" s="4" t="s">
        <v>115</v>
      </c>
      <c r="B84" s="4" t="s">
        <v>137</v>
      </c>
    </row>
  </sheetData>
  <mergeCells count="7">
    <mergeCell ref="A1:A2"/>
    <mergeCell ref="B1:D1"/>
    <mergeCell ref="E1:G1"/>
    <mergeCell ref="C2:D2"/>
    <mergeCell ref="F2:G2"/>
    <mergeCell ref="A83:H83"/>
    <mergeCell ref="B84:H8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09</v>
      </c>
      <c r="B1" s="2" t="s">
        <v>113</v>
      </c>
      <c r="E1" s="2" t="s">
        <v>1</v>
      </c>
    </row>
    <row r="2" spans="1:7">
      <c r="B2" s="2" t="s">
        <v>2</v>
      </c>
      <c r="C2" s="2" t="s">
        <v>114</v>
      </c>
      <c r="E2" s="2" t="s">
        <v>2</v>
      </c>
      <c r="F2" s="2" t="s">
        <v>114</v>
      </c>
    </row>
    <row r="3" spans="1:7">
      <c r="A3" s="3" t="s">
        <v>255</v>
      </c>
    </row>
    <row r="4" spans="1:7">
      <c r="A4" s="4" t="s">
        <v>610</v>
      </c>
      <c r="B4" s="5" t="n">
        <v>534188</v>
      </c>
      <c r="C4" s="5" t="n">
        <v>530606</v>
      </c>
      <c r="D4" s="4" t="s">
        <v>115</v>
      </c>
      <c r="E4" s="5" t="n">
        <v>534721</v>
      </c>
      <c r="F4" s="5" t="n">
        <v>529953</v>
      </c>
      <c r="G4" s="4" t="s">
        <v>115</v>
      </c>
    </row>
    <row r="5" spans="1:7">
      <c r="A5" s="4" t="s">
        <v>611</v>
      </c>
      <c r="B5" s="5" t="n">
        <v>9490</v>
      </c>
      <c r="C5" s="5" t="n">
        <v>13156</v>
      </c>
      <c r="E5" s="5" t="n">
        <v>10988</v>
      </c>
      <c r="F5" s="5" t="n">
        <v>13399</v>
      </c>
    </row>
    <row r="6" spans="1:7">
      <c r="A6" s="4" t="s">
        <v>612</v>
      </c>
      <c r="B6" s="5" t="n">
        <v>543678</v>
      </c>
      <c r="C6" s="5" t="n">
        <v>543762</v>
      </c>
      <c r="D6" s="4" t="s">
        <v>115</v>
      </c>
      <c r="E6" s="5" t="n">
        <v>545709</v>
      </c>
      <c r="F6" s="5" t="n">
        <v>543352</v>
      </c>
      <c r="G6" s="4" t="s">
        <v>115</v>
      </c>
    </row>
    <row r="7" spans="1:7">
      <c r="A7" s="4" t="s">
        <v>613</v>
      </c>
      <c r="B7" s="5" t="n">
        <v>5900</v>
      </c>
      <c r="C7" s="5" t="n">
        <v>10600</v>
      </c>
      <c r="E7" s="5" t="n">
        <v>3000</v>
      </c>
      <c r="F7" s="5" t="n">
        <v>7600</v>
      </c>
    </row>
    <row r="8" spans="1:7"/>
    <row r="9" spans="1:7">
      <c r="A9" s="4" t="s">
        <v>115</v>
      </c>
      <c r="B9" s="4" t="s">
        <v>137</v>
      </c>
    </row>
  </sheetData>
  <mergeCells count="7">
    <mergeCell ref="A1:A2"/>
    <mergeCell ref="B1:D1"/>
    <mergeCell ref="E1:G1"/>
    <mergeCell ref="C2:D2"/>
    <mergeCell ref="F2:G2"/>
    <mergeCell ref="A8:G8"/>
    <mergeCell ref="B9:G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4"/>
    <col customWidth="1" max="5" min="5" width="36"/>
    <col customWidth="1" max="6" min="6" width="21"/>
    <col customWidth="1" max="7" min="7" width="4"/>
  </cols>
  <sheetData>
    <row r="1" spans="1:7">
      <c r="A1" s="1" t="s">
        <v>614</v>
      </c>
      <c r="B1" s="2" t="s">
        <v>113</v>
      </c>
      <c r="E1" s="2" t="s">
        <v>1</v>
      </c>
    </row>
    <row r="2" spans="1:7">
      <c r="B2" s="2" t="s">
        <v>340</v>
      </c>
      <c r="C2" s="2" t="s">
        <v>615</v>
      </c>
      <c r="E2" s="2" t="s">
        <v>616</v>
      </c>
      <c r="F2" s="2" t="s">
        <v>615</v>
      </c>
    </row>
    <row r="3" spans="1:7">
      <c r="A3" s="3" t="s">
        <v>617</v>
      </c>
    </row>
    <row r="4" spans="1:7">
      <c r="A4" s="4" t="s">
        <v>618</v>
      </c>
      <c r="E4" s="5" t="n">
        <v>4</v>
      </c>
    </row>
    <row r="5" spans="1:7">
      <c r="A5" s="4" t="s">
        <v>117</v>
      </c>
      <c r="B5" s="6" t="n">
        <v>2290705</v>
      </c>
      <c r="C5" s="6" t="n">
        <v>2359142</v>
      </c>
      <c r="D5" s="4" t="s">
        <v>115</v>
      </c>
      <c r="E5" s="6" t="n">
        <v>6995804</v>
      </c>
      <c r="F5" s="6" t="n">
        <v>7021003</v>
      </c>
      <c r="G5" s="4" t="s">
        <v>115</v>
      </c>
    </row>
    <row r="6" spans="1:7">
      <c r="A6" s="4" t="s">
        <v>619</v>
      </c>
      <c r="B6" s="5" t="n">
        <v>256657</v>
      </c>
      <c r="C6" s="5" t="n">
        <v>256690</v>
      </c>
      <c r="D6" s="4" t="s">
        <v>115</v>
      </c>
      <c r="E6" s="5" t="n">
        <v>875269</v>
      </c>
      <c r="F6" s="5" t="n">
        <v>860385</v>
      </c>
      <c r="G6" s="4" t="s">
        <v>115</v>
      </c>
    </row>
    <row r="7" spans="1:7">
      <c r="A7" s="4" t="s">
        <v>620</v>
      </c>
      <c r="B7" s="5" t="n">
        <v>9584</v>
      </c>
      <c r="C7" s="5" t="n">
        <v>19686</v>
      </c>
      <c r="E7" s="5" t="n">
        <v>297</v>
      </c>
      <c r="F7" s="5" t="n">
        <v>48384</v>
      </c>
    </row>
    <row r="8" spans="1:7">
      <c r="A8" s="4" t="s">
        <v>621</v>
      </c>
      <c r="B8" s="5" t="n">
        <v>-22</v>
      </c>
      <c r="C8" s="5" t="n">
        <v>110</v>
      </c>
      <c r="D8" s="4" t="s">
        <v>115</v>
      </c>
      <c r="E8" s="5" t="n">
        <v>279</v>
      </c>
      <c r="F8" s="5" t="n">
        <v>352</v>
      </c>
      <c r="G8" s="4" t="s">
        <v>115</v>
      </c>
    </row>
    <row r="9" spans="1:7">
      <c r="A9" s="4" t="s">
        <v>126</v>
      </c>
      <c r="B9" s="5" t="n">
        <v>261000</v>
      </c>
      <c r="C9" s="5" t="n">
        <v>257732</v>
      </c>
      <c r="D9" s="4" t="s">
        <v>115</v>
      </c>
      <c r="E9" s="5" t="n">
        <v>886021</v>
      </c>
      <c r="F9" s="5" t="n">
        <v>859780</v>
      </c>
      <c r="G9" s="4" t="s">
        <v>115</v>
      </c>
    </row>
    <row r="10" spans="1:7">
      <c r="A10" s="4" t="s">
        <v>622</v>
      </c>
    </row>
    <row r="11" spans="1:7">
      <c r="A11" s="3" t="s">
        <v>617</v>
      </c>
    </row>
    <row r="12" spans="1:7">
      <c r="A12" s="4" t="s">
        <v>117</v>
      </c>
      <c r="B12" s="5" t="n">
        <v>37096</v>
      </c>
      <c r="C12" s="5" t="n">
        <v>29743</v>
      </c>
      <c r="E12" s="5" t="n">
        <v>101430</v>
      </c>
      <c r="F12" s="5" t="n">
        <v>83535</v>
      </c>
    </row>
    <row r="13" spans="1:7">
      <c r="A13" s="4" t="s">
        <v>623</v>
      </c>
    </row>
    <row r="14" spans="1:7">
      <c r="A14" s="3" t="s">
        <v>617</v>
      </c>
    </row>
    <row r="15" spans="1:7">
      <c r="A15" s="4" t="s">
        <v>619</v>
      </c>
      <c r="B15" s="5" t="n">
        <v>270606</v>
      </c>
      <c r="C15" s="5" t="n">
        <v>277308</v>
      </c>
      <c r="E15" s="5" t="n">
        <v>886039</v>
      </c>
      <c r="F15" s="5" t="n">
        <v>907812</v>
      </c>
    </row>
    <row r="16" spans="1:7">
      <c r="A16" s="4" t="s">
        <v>401</v>
      </c>
    </row>
    <row r="17" spans="1:7">
      <c r="A17" s="3" t="s">
        <v>617</v>
      </c>
    </row>
    <row r="18" spans="1:7">
      <c r="A18" s="4" t="s">
        <v>117</v>
      </c>
      <c r="B18" s="5" t="n">
        <v>543088</v>
      </c>
      <c r="C18" s="5" t="n">
        <v>607054</v>
      </c>
      <c r="E18" s="5" t="n">
        <v>1785232</v>
      </c>
      <c r="F18" s="5" t="n">
        <v>1832123</v>
      </c>
    </row>
    <row r="19" spans="1:7">
      <c r="A19" s="4" t="s">
        <v>624</v>
      </c>
    </row>
    <row r="20" spans="1:7">
      <c r="A20" s="3" t="s">
        <v>617</v>
      </c>
    </row>
    <row r="21" spans="1:7">
      <c r="A21" s="4" t="s">
        <v>117</v>
      </c>
      <c r="B21" s="5" t="n">
        <v>10</v>
      </c>
      <c r="C21" s="5" t="n">
        <v>14</v>
      </c>
      <c r="E21" s="5" t="n">
        <v>32</v>
      </c>
      <c r="F21" s="5" t="n">
        <v>28</v>
      </c>
    </row>
    <row r="22" spans="1:7">
      <c r="A22" s="4" t="s">
        <v>625</v>
      </c>
    </row>
    <row r="23" spans="1:7">
      <c r="A23" s="3" t="s">
        <v>617</v>
      </c>
    </row>
    <row r="24" spans="1:7">
      <c r="A24" s="4" t="s">
        <v>117</v>
      </c>
      <c r="B24" s="5" t="n">
        <v>543098</v>
      </c>
      <c r="C24" s="5" t="n">
        <v>607068</v>
      </c>
      <c r="E24" s="5" t="n">
        <v>1785264</v>
      </c>
      <c r="F24" s="5" t="n">
        <v>1832151</v>
      </c>
    </row>
    <row r="25" spans="1:7">
      <c r="A25" s="4" t="s">
        <v>619</v>
      </c>
      <c r="B25" s="5" t="n">
        <v>58778</v>
      </c>
      <c r="C25" s="5" t="n">
        <v>83433</v>
      </c>
      <c r="E25" s="6" t="n">
        <v>258574</v>
      </c>
      <c r="F25" s="5" t="n">
        <v>274184</v>
      </c>
    </row>
    <row r="26" spans="1:7">
      <c r="A26" s="4" t="s">
        <v>402</v>
      </c>
    </row>
    <row r="27" spans="1:7">
      <c r="A27" s="3" t="s">
        <v>617</v>
      </c>
    </row>
    <row r="28" spans="1:7">
      <c r="A28" s="4" t="s">
        <v>626</v>
      </c>
      <c r="E28" s="5" t="n">
        <v>1</v>
      </c>
    </row>
    <row r="29" spans="1:7">
      <c r="A29" s="4" t="s">
        <v>117</v>
      </c>
      <c r="B29" s="5" t="n">
        <v>1301101</v>
      </c>
      <c r="C29" s="5" t="n">
        <v>1288394</v>
      </c>
      <c r="E29" s="6" t="n">
        <v>3837732</v>
      </c>
      <c r="F29" s="5" t="n">
        <v>3788097</v>
      </c>
    </row>
    <row r="30" spans="1:7">
      <c r="A30" s="4" t="s">
        <v>627</v>
      </c>
    </row>
    <row r="31" spans="1:7">
      <c r="A31" s="3" t="s">
        <v>617</v>
      </c>
    </row>
    <row r="32" spans="1:7">
      <c r="A32" s="4" t="s">
        <v>117</v>
      </c>
      <c r="B32" s="5" t="n">
        <v>5282</v>
      </c>
      <c r="C32" s="5" t="n">
        <v>1660</v>
      </c>
      <c r="E32" s="5" t="n">
        <v>10733</v>
      </c>
      <c r="F32" s="5" t="n">
        <v>5210</v>
      </c>
    </row>
    <row r="33" spans="1:7">
      <c r="A33" s="4" t="s">
        <v>628</v>
      </c>
    </row>
    <row r="34" spans="1:7">
      <c r="A34" s="3" t="s">
        <v>617</v>
      </c>
    </row>
    <row r="35" spans="1:7">
      <c r="A35" s="4" t="s">
        <v>117</v>
      </c>
      <c r="B35" s="5" t="n">
        <v>1306383</v>
      </c>
      <c r="C35" s="5" t="n">
        <v>1290054</v>
      </c>
      <c r="E35" s="5" t="n">
        <v>3848465</v>
      </c>
      <c r="F35" s="5" t="n">
        <v>3793307</v>
      </c>
    </row>
    <row r="36" spans="1:7">
      <c r="A36" s="4" t="s">
        <v>619</v>
      </c>
      <c r="B36" s="5" t="n">
        <v>171795</v>
      </c>
      <c r="C36" s="5" t="n">
        <v>151924</v>
      </c>
      <c r="E36" s="5" t="n">
        <v>492476</v>
      </c>
      <c r="F36" s="5" t="n">
        <v>476375</v>
      </c>
    </row>
    <row r="37" spans="1:7">
      <c r="A37" s="4" t="s">
        <v>403</v>
      </c>
    </row>
    <row r="38" spans="1:7">
      <c r="A38" s="3" t="s">
        <v>617</v>
      </c>
    </row>
    <row r="39" spans="1:7">
      <c r="A39" s="4" t="s">
        <v>117</v>
      </c>
      <c r="B39" s="5" t="n">
        <v>298781</v>
      </c>
      <c r="C39" s="5" t="n">
        <v>316100</v>
      </c>
      <c r="E39" s="5" t="n">
        <v>925271</v>
      </c>
      <c r="F39" s="5" t="n">
        <v>942735</v>
      </c>
    </row>
    <row r="40" spans="1:7">
      <c r="A40" s="4" t="s">
        <v>629</v>
      </c>
    </row>
    <row r="41" spans="1:7">
      <c r="A41" s="3" t="s">
        <v>617</v>
      </c>
    </row>
    <row r="42" spans="1:7">
      <c r="A42" s="4" t="s">
        <v>117</v>
      </c>
      <c r="B42" s="5" t="n">
        <v>31804</v>
      </c>
      <c r="C42" s="5" t="n">
        <v>28069</v>
      </c>
      <c r="E42" s="5" t="n">
        <v>90665</v>
      </c>
      <c r="F42" s="5" t="n">
        <v>78297</v>
      </c>
    </row>
    <row r="43" spans="1:7">
      <c r="A43" s="4" t="s">
        <v>630</v>
      </c>
    </row>
    <row r="44" spans="1:7">
      <c r="A44" s="3" t="s">
        <v>617</v>
      </c>
    </row>
    <row r="45" spans="1:7">
      <c r="A45" s="4" t="s">
        <v>117</v>
      </c>
      <c r="B45" s="5" t="n">
        <v>330585</v>
      </c>
      <c r="C45" s="5" t="n">
        <v>344169</v>
      </c>
      <c r="E45" s="5" t="n">
        <v>1015936</v>
      </c>
      <c r="F45" s="5" t="n">
        <v>1021032</v>
      </c>
    </row>
    <row r="46" spans="1:7">
      <c r="A46" s="4" t="s">
        <v>619</v>
      </c>
      <c r="B46" s="5" t="n">
        <v>21278</v>
      </c>
      <c r="C46" s="5" t="n">
        <v>23305</v>
      </c>
      <c r="E46" s="5" t="n">
        <v>76931</v>
      </c>
      <c r="F46" s="5" t="n">
        <v>93102</v>
      </c>
    </row>
    <row r="47" spans="1:7">
      <c r="A47" s="4" t="s">
        <v>404</v>
      </c>
    </row>
    <row r="48" spans="1:7">
      <c r="A48" s="3" t="s">
        <v>617</v>
      </c>
    </row>
    <row r="49" spans="1:7">
      <c r="A49" s="4" t="s">
        <v>117</v>
      </c>
      <c r="B49" s="5" t="n">
        <v>147735</v>
      </c>
      <c r="C49" s="5" t="n">
        <v>147594</v>
      </c>
      <c r="E49" s="5" t="n">
        <v>447569</v>
      </c>
      <c r="F49" s="5" t="n">
        <v>458048</v>
      </c>
    </row>
    <row r="50" spans="1:7">
      <c r="A50" s="4" t="s">
        <v>631</v>
      </c>
    </row>
    <row r="51" spans="1:7">
      <c r="A51" s="3" t="s">
        <v>617</v>
      </c>
    </row>
    <row r="52" spans="1:7">
      <c r="A52" s="4" t="s">
        <v>117</v>
      </c>
      <c r="B52" s="5" t="n">
        <v>0</v>
      </c>
      <c r="C52" s="5" t="n">
        <v>0</v>
      </c>
      <c r="E52" s="5" t="n">
        <v>0</v>
      </c>
      <c r="F52" s="5" t="n">
        <v>0</v>
      </c>
    </row>
    <row r="53" spans="1:7">
      <c r="A53" s="4" t="s">
        <v>632</v>
      </c>
    </row>
    <row r="54" spans="1:7">
      <c r="A54" s="3" t="s">
        <v>617</v>
      </c>
    </row>
    <row r="55" spans="1:7">
      <c r="A55" s="4" t="s">
        <v>117</v>
      </c>
      <c r="B55" s="5" t="n">
        <v>147735</v>
      </c>
      <c r="C55" s="5" t="n">
        <v>147594</v>
      </c>
      <c r="E55" s="5" t="n">
        <v>447569</v>
      </c>
      <c r="F55" s="5" t="n">
        <v>458048</v>
      </c>
    </row>
    <row r="56" spans="1:7">
      <c r="A56" s="4" t="s">
        <v>619</v>
      </c>
      <c r="B56" s="6" t="n">
        <v>18755</v>
      </c>
      <c r="C56" s="6" t="n">
        <v>18646</v>
      </c>
      <c r="E56" s="6" t="n">
        <v>58058</v>
      </c>
      <c r="F56" s="6" t="n">
        <v>64151</v>
      </c>
    </row>
    <row r="57" spans="1:7"/>
    <row r="58" spans="1:7">
      <c r="A58" s="4" t="s">
        <v>115</v>
      </c>
      <c r="B58" s="4" t="s">
        <v>137</v>
      </c>
    </row>
  </sheetData>
  <mergeCells count="7">
    <mergeCell ref="A1:A2"/>
    <mergeCell ref="B1:D1"/>
    <mergeCell ref="E1:G1"/>
    <mergeCell ref="C2:D2"/>
    <mergeCell ref="F2:G2"/>
    <mergeCell ref="A57:G57"/>
    <mergeCell ref="B58:G5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33</v>
      </c>
      <c r="B1" s="2" t="s">
        <v>113</v>
      </c>
      <c r="E1" s="2" t="s">
        <v>1</v>
      </c>
    </row>
    <row r="2" spans="1:7">
      <c r="B2" s="2" t="s">
        <v>2</v>
      </c>
      <c r="C2" s="2" t="s">
        <v>114</v>
      </c>
      <c r="E2" s="2" t="s">
        <v>2</v>
      </c>
      <c r="F2" s="2" t="s">
        <v>114</v>
      </c>
    </row>
    <row r="3" spans="1:7">
      <c r="A3" s="3" t="s">
        <v>634</v>
      </c>
    </row>
    <row r="4" spans="1:7">
      <c r="A4" s="4" t="s">
        <v>392</v>
      </c>
      <c r="B4" s="6" t="n">
        <v>2290705</v>
      </c>
      <c r="C4" s="6" t="n">
        <v>2359142</v>
      </c>
      <c r="D4" s="4" t="s">
        <v>115</v>
      </c>
      <c r="E4" s="6" t="n">
        <v>6995804</v>
      </c>
      <c r="F4" s="6" t="n">
        <v>7021003</v>
      </c>
      <c r="G4" s="4" t="s">
        <v>115</v>
      </c>
    </row>
    <row r="5" spans="1:7">
      <c r="A5" s="4" t="s">
        <v>635</v>
      </c>
    </row>
    <row r="6" spans="1:7">
      <c r="A6" s="3" t="s">
        <v>634</v>
      </c>
    </row>
    <row r="7" spans="1:7">
      <c r="A7" s="4" t="s">
        <v>392</v>
      </c>
      <c r="B7" s="5" t="n">
        <v>1355765</v>
      </c>
      <c r="C7" s="5" t="n">
        <v>1325886</v>
      </c>
      <c r="E7" s="5" t="n">
        <v>4014372</v>
      </c>
      <c r="F7" s="5" t="n">
        <v>3948767</v>
      </c>
    </row>
    <row r="8" spans="1:7">
      <c r="A8" s="4" t="s">
        <v>636</v>
      </c>
    </row>
    <row r="9" spans="1:7">
      <c r="A9" s="3" t="s">
        <v>634</v>
      </c>
    </row>
    <row r="10" spans="1:7">
      <c r="A10" s="4" t="s">
        <v>392</v>
      </c>
      <c r="B10" s="5" t="n">
        <v>417535</v>
      </c>
      <c r="C10" s="5" t="n">
        <v>428133</v>
      </c>
      <c r="E10" s="5" t="n">
        <v>1299263</v>
      </c>
      <c r="F10" s="5" t="n">
        <v>1297474</v>
      </c>
    </row>
    <row r="11" spans="1:7">
      <c r="A11" s="4" t="s">
        <v>637</v>
      </c>
    </row>
    <row r="12" spans="1:7">
      <c r="A12" s="3" t="s">
        <v>634</v>
      </c>
    </row>
    <row r="13" spans="1:7">
      <c r="A13" s="4" t="s">
        <v>392</v>
      </c>
      <c r="B13" s="5" t="n">
        <v>427622</v>
      </c>
      <c r="C13" s="5" t="n">
        <v>453926</v>
      </c>
      <c r="E13" s="5" t="n">
        <v>1296677</v>
      </c>
      <c r="F13" s="5" t="n">
        <v>1325037</v>
      </c>
    </row>
    <row r="14" spans="1:7">
      <c r="A14" s="4" t="s">
        <v>638</v>
      </c>
    </row>
    <row r="15" spans="1:7">
      <c r="A15" s="3" t="s">
        <v>634</v>
      </c>
    </row>
    <row r="16" spans="1:7">
      <c r="A16" s="4" t="s">
        <v>392</v>
      </c>
      <c r="B16" s="5" t="n">
        <v>89783</v>
      </c>
      <c r="C16" s="5" t="n">
        <v>151197</v>
      </c>
      <c r="E16" s="5" t="n">
        <v>385492</v>
      </c>
      <c r="F16" s="5" t="n">
        <v>449725</v>
      </c>
    </row>
    <row r="17" spans="1:7">
      <c r="A17" s="4" t="s">
        <v>639</v>
      </c>
    </row>
    <row r="18" spans="1:7">
      <c r="A18" s="3" t="s">
        <v>634</v>
      </c>
    </row>
    <row r="19" spans="1:7">
      <c r="A19" s="4" t="s">
        <v>392</v>
      </c>
      <c r="B19" s="5" t="n">
        <v>1163367</v>
      </c>
      <c r="C19" s="5" t="n">
        <v>1221398</v>
      </c>
      <c r="E19" s="5" t="n">
        <v>3672189</v>
      </c>
      <c r="F19" s="5" t="n">
        <v>3778544</v>
      </c>
    </row>
    <row r="20" spans="1:7">
      <c r="A20" s="4" t="s">
        <v>640</v>
      </c>
    </row>
    <row r="21" spans="1:7">
      <c r="A21" s="3" t="s">
        <v>634</v>
      </c>
    </row>
    <row r="22" spans="1:7">
      <c r="A22" s="4" t="s">
        <v>392</v>
      </c>
      <c r="B22" s="5" t="n">
        <v>729321</v>
      </c>
      <c r="C22" s="5" t="n">
        <v>729247</v>
      </c>
      <c r="E22" s="5" t="n">
        <v>2135633</v>
      </c>
      <c r="F22" s="5" t="n">
        <v>2060594</v>
      </c>
    </row>
    <row r="23" spans="1:7">
      <c r="A23" s="4" t="s">
        <v>641</v>
      </c>
    </row>
    <row r="24" spans="1:7">
      <c r="A24" s="3" t="s">
        <v>634</v>
      </c>
    </row>
    <row r="25" spans="1:7">
      <c r="A25" s="4" t="s">
        <v>392</v>
      </c>
      <c r="B25" s="5" t="n">
        <v>229386</v>
      </c>
      <c r="C25" s="5" t="n">
        <v>240777</v>
      </c>
      <c r="E25" s="5" t="n">
        <v>693377</v>
      </c>
      <c r="F25" s="5" t="n">
        <v>672252</v>
      </c>
    </row>
    <row r="26" spans="1:7">
      <c r="A26" s="4" t="s">
        <v>642</v>
      </c>
    </row>
    <row r="27" spans="1:7">
      <c r="A27" s="3" t="s">
        <v>634</v>
      </c>
    </row>
    <row r="28" spans="1:7">
      <c r="A28" s="4" t="s">
        <v>392</v>
      </c>
      <c r="B28" s="6" t="n">
        <v>168631</v>
      </c>
      <c r="C28" s="6" t="n">
        <v>167720</v>
      </c>
      <c r="E28" s="6" t="n">
        <v>494605</v>
      </c>
      <c r="F28" s="6" t="n">
        <v>509613</v>
      </c>
    </row>
    <row r="29" spans="1:7"/>
    <row r="30" spans="1:7">
      <c r="A30" s="4" t="s">
        <v>115</v>
      </c>
      <c r="B30" s="4" t="s">
        <v>137</v>
      </c>
    </row>
  </sheetData>
  <mergeCells count="7">
    <mergeCell ref="A1:A2"/>
    <mergeCell ref="B1:D1"/>
    <mergeCell ref="E1:G1"/>
    <mergeCell ref="C2:D2"/>
    <mergeCell ref="F2:G2"/>
    <mergeCell ref="A29:G29"/>
    <mergeCell ref="B30:G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113</v>
      </c>
      <c r="D1" s="2" t="s">
        <v>1</v>
      </c>
    </row>
    <row r="2" spans="1:5">
      <c r="B2" s="2" t="s">
        <v>2</v>
      </c>
      <c r="C2" s="2" t="s">
        <v>114</v>
      </c>
      <c r="D2" s="2" t="s">
        <v>2</v>
      </c>
      <c r="E2" s="2" t="s">
        <v>114</v>
      </c>
    </row>
    <row r="3" spans="1:5">
      <c r="A3" s="3" t="s">
        <v>177</v>
      </c>
    </row>
    <row r="4" spans="1:5">
      <c r="A4" s="4" t="s">
        <v>178</v>
      </c>
      <c r="B4" s="7" t="n">
        <v>0.21</v>
      </c>
      <c r="C4" s="9" t="n">
        <v>0.1875</v>
      </c>
      <c r="D4" s="7" t="n">
        <v>0.63</v>
      </c>
      <c r="E4" s="9" t="n">
        <v>0.56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179</v>
      </c>
      <c r="B1" s="2" t="s">
        <v>1</v>
      </c>
    </row>
    <row r="2" spans="1:4">
      <c r="B2" s="2" t="s">
        <v>2</v>
      </c>
      <c r="C2" s="2" t="s">
        <v>114</v>
      </c>
    </row>
    <row r="3" spans="1:4">
      <c r="A3" s="3" t="s">
        <v>180</v>
      </c>
    </row>
    <row r="4" spans="1:4">
      <c r="A4" s="4" t="s">
        <v>128</v>
      </c>
      <c r="B4" s="6" t="n">
        <v>723582</v>
      </c>
      <c r="C4" s="6" t="n">
        <v>751086</v>
      </c>
      <c r="D4" s="4" t="s">
        <v>115</v>
      </c>
    </row>
    <row r="5" spans="1:4">
      <c r="A5" s="3" t="s">
        <v>181</v>
      </c>
    </row>
    <row r="6" spans="1:4">
      <c r="A6" s="4" t="s">
        <v>182</v>
      </c>
      <c r="B6" s="5" t="n">
        <v>113278</v>
      </c>
      <c r="C6" s="5" t="n">
        <v>111586</v>
      </c>
    </row>
    <row r="7" spans="1:4">
      <c r="A7" s="4" t="s">
        <v>183</v>
      </c>
      <c r="B7" s="5" t="n">
        <v>8937</v>
      </c>
      <c r="C7" s="5" t="n">
        <v>9522</v>
      </c>
    </row>
    <row r="8" spans="1:4">
      <c r="A8" s="4" t="s">
        <v>121</v>
      </c>
      <c r="B8" s="5" t="n">
        <v>-28133</v>
      </c>
      <c r="C8" s="5" t="n">
        <v>-50158</v>
      </c>
    </row>
    <row r="9" spans="1:4">
      <c r="A9" s="4" t="s">
        <v>184</v>
      </c>
      <c r="B9" s="5" t="n">
        <v>20000</v>
      </c>
      <c r="C9" s="5" t="n">
        <v>20023</v>
      </c>
    </row>
    <row r="10" spans="1:4">
      <c r="A10" s="4" t="s">
        <v>185</v>
      </c>
      <c r="B10" s="5" t="n">
        <v>-37921</v>
      </c>
      <c r="C10" s="5" t="n">
        <v>-56110</v>
      </c>
    </row>
    <row r="11" spans="1:4">
      <c r="A11" s="4" t="s">
        <v>186</v>
      </c>
      <c r="B11" s="5" t="n">
        <v>-1046</v>
      </c>
      <c r="C11" s="5" t="n">
        <v>-1330</v>
      </c>
    </row>
    <row r="12" spans="1:4">
      <c r="A12" s="4" t="s">
        <v>187</v>
      </c>
      <c r="B12" s="5" t="n">
        <v>-16469</v>
      </c>
      <c r="C12" s="5" t="n">
        <v>0</v>
      </c>
    </row>
    <row r="13" spans="1:4">
      <c r="A13" s="4" t="s">
        <v>188</v>
      </c>
      <c r="B13" s="5" t="n">
        <v>-19778</v>
      </c>
      <c r="C13" s="5" t="n">
        <v>-9696</v>
      </c>
    </row>
    <row r="14" spans="1:4">
      <c r="A14" s="4" t="s">
        <v>154</v>
      </c>
      <c r="B14" s="5" t="n">
        <v>16707</v>
      </c>
      <c r="C14" s="5" t="n">
        <v>17656</v>
      </c>
    </row>
    <row r="15" spans="1:4">
      <c r="A15" s="3" t="s">
        <v>189</v>
      </c>
    </row>
    <row r="16" spans="1:4">
      <c r="A16" s="4" t="s">
        <v>190</v>
      </c>
      <c r="B16" s="5" t="n">
        <v>41309</v>
      </c>
      <c r="C16" s="5" t="n">
        <v>78730</v>
      </c>
    </row>
    <row r="17" spans="1:4">
      <c r="A17" s="4" t="s">
        <v>191</v>
      </c>
      <c r="B17" s="5" t="n">
        <v>-190064</v>
      </c>
      <c r="C17" s="5" t="n">
        <v>-48927</v>
      </c>
    </row>
    <row r="18" spans="1:4">
      <c r="A18" s="4" t="s">
        <v>192</v>
      </c>
      <c r="B18" s="5" t="n">
        <v>-589</v>
      </c>
      <c r="C18" s="5" t="n">
        <v>-12863</v>
      </c>
    </row>
    <row r="19" spans="1:4">
      <c r="A19" s="4" t="s">
        <v>193</v>
      </c>
      <c r="B19" s="5" t="n">
        <v>8473</v>
      </c>
      <c r="C19" s="5" t="n">
        <v>163</v>
      </c>
    </row>
    <row r="20" spans="1:4">
      <c r="A20" s="4" t="s">
        <v>194</v>
      </c>
      <c r="B20" s="5" t="n">
        <v>-94348</v>
      </c>
      <c r="C20" s="5" t="n">
        <v>-84182</v>
      </c>
    </row>
    <row r="21" spans="1:4">
      <c r="A21" s="4" t="s">
        <v>195</v>
      </c>
      <c r="B21" s="5" t="n">
        <v>28974</v>
      </c>
      <c r="C21" s="5" t="n">
        <v>17705</v>
      </c>
    </row>
    <row r="22" spans="1:4">
      <c r="A22" s="4" t="s">
        <v>196</v>
      </c>
      <c r="B22" s="5" t="n">
        <v>572912</v>
      </c>
      <c r="C22" s="5" t="n">
        <v>743205</v>
      </c>
    </row>
    <row r="23" spans="1:4">
      <c r="A23" s="3" t="s">
        <v>197</v>
      </c>
    </row>
    <row r="24" spans="1:4">
      <c r="A24" s="4" t="s">
        <v>198</v>
      </c>
      <c r="B24" s="5" t="n">
        <v>-13884</v>
      </c>
      <c r="C24" s="5" t="n">
        <v>0</v>
      </c>
    </row>
    <row r="25" spans="1:4">
      <c r="A25" s="4" t="s">
        <v>199</v>
      </c>
      <c r="B25" s="5" t="n">
        <v>473885</v>
      </c>
      <c r="C25" s="5" t="n">
        <v>0</v>
      </c>
    </row>
    <row r="26" spans="1:4">
      <c r="A26" s="4" t="s">
        <v>200</v>
      </c>
      <c r="B26" s="5" t="n">
        <v>0</v>
      </c>
      <c r="C26" s="5" t="n">
        <v>-857668</v>
      </c>
    </row>
    <row r="27" spans="1:4">
      <c r="A27" s="4" t="s">
        <v>201</v>
      </c>
      <c r="B27" s="5" t="n">
        <v>-154231</v>
      </c>
      <c r="C27" s="5" t="n">
        <v>-243975</v>
      </c>
    </row>
    <row r="28" spans="1:4">
      <c r="A28" s="4" t="s">
        <v>202</v>
      </c>
      <c r="B28" s="5" t="n">
        <v>36258</v>
      </c>
      <c r="C28" s="5" t="n">
        <v>7242</v>
      </c>
    </row>
    <row r="29" spans="1:4">
      <c r="A29" s="4" t="s">
        <v>203</v>
      </c>
      <c r="B29" s="5" t="n">
        <v>-3542</v>
      </c>
      <c r="C29" s="5" t="n">
        <v>-6863</v>
      </c>
    </row>
    <row r="30" spans="1:4">
      <c r="A30" s="4" t="s">
        <v>204</v>
      </c>
      <c r="B30" s="5" t="n">
        <v>16455</v>
      </c>
      <c r="C30" s="5" t="n">
        <v>5294</v>
      </c>
    </row>
    <row r="31" spans="1:4">
      <c r="A31" s="4" t="s">
        <v>205</v>
      </c>
      <c r="B31" s="5" t="n">
        <v>354941</v>
      </c>
      <c r="C31" s="5" t="n">
        <v>-1095970</v>
      </c>
    </row>
    <row r="32" spans="1:4">
      <c r="A32" s="3" t="s">
        <v>206</v>
      </c>
    </row>
    <row r="33" spans="1:4">
      <c r="A33" s="4" t="s">
        <v>207</v>
      </c>
      <c r="B33" s="5" t="n">
        <v>0</v>
      </c>
      <c r="C33" s="5" t="n">
        <v>95000</v>
      </c>
    </row>
    <row r="34" spans="1:4">
      <c r="A34" s="4" t="s">
        <v>208</v>
      </c>
      <c r="B34" s="5" t="n">
        <v>0</v>
      </c>
      <c r="C34" s="5" t="n">
        <v>375000</v>
      </c>
    </row>
    <row r="35" spans="1:4">
      <c r="A35" s="4" t="s">
        <v>209</v>
      </c>
      <c r="B35" s="5" t="n">
        <v>-374840</v>
      </c>
      <c r="C35" s="5" t="n">
        <v>-199</v>
      </c>
    </row>
    <row r="36" spans="1:4">
      <c r="A36" s="4" t="s">
        <v>210</v>
      </c>
      <c r="B36" s="5" t="n">
        <v>-324971</v>
      </c>
      <c r="C36" s="5" t="n">
        <v>-288515</v>
      </c>
    </row>
    <row r="37" spans="1:4">
      <c r="A37" s="4" t="s">
        <v>211</v>
      </c>
      <c r="B37" s="5" t="n">
        <v>-174246</v>
      </c>
      <c r="C37" s="5" t="n">
        <v>-44741</v>
      </c>
    </row>
    <row r="38" spans="1:4">
      <c r="A38" s="4" t="s">
        <v>212</v>
      </c>
      <c r="B38" s="5" t="n">
        <v>48107</v>
      </c>
      <c r="C38" s="5" t="n">
        <v>40732</v>
      </c>
    </row>
    <row r="39" spans="1:4">
      <c r="A39" s="4" t="s">
        <v>213</v>
      </c>
      <c r="B39" s="5" t="n">
        <v>-825950</v>
      </c>
      <c r="C39" s="5" t="n">
        <v>177277</v>
      </c>
    </row>
    <row r="40" spans="1:4">
      <c r="A40" s="4" t="s">
        <v>214</v>
      </c>
      <c r="B40" s="5" t="n">
        <v>-840</v>
      </c>
      <c r="C40" s="5" t="n">
        <v>348</v>
      </c>
    </row>
    <row r="41" spans="1:4">
      <c r="A41" s="4" t="s">
        <v>215</v>
      </c>
      <c r="B41" s="5" t="n">
        <v>101063</v>
      </c>
      <c r="C41" s="5" t="n">
        <v>-175140</v>
      </c>
    </row>
    <row r="42" spans="1:4">
      <c r="A42" s="4" t="s">
        <v>216</v>
      </c>
      <c r="B42" s="5" t="n">
        <v>459136</v>
      </c>
      <c r="C42" s="5" t="n">
        <v>444122</v>
      </c>
    </row>
    <row r="43" spans="1:4">
      <c r="A43" s="4" t="s">
        <v>217</v>
      </c>
      <c r="B43" s="6" t="n">
        <v>560199</v>
      </c>
      <c r="C43" s="6" t="n">
        <v>268982</v>
      </c>
    </row>
    <row r="44" spans="1:4"/>
    <row r="45" spans="1:4">
      <c r="A45" s="4" t="s">
        <v>115</v>
      </c>
      <c r="B45" s="4" t="s">
        <v>137</v>
      </c>
    </row>
  </sheetData>
  <mergeCells count="5">
    <mergeCell ref="A1:A2"/>
    <mergeCell ref="B1:D1"/>
    <mergeCell ref="C2:D2"/>
    <mergeCell ref="A44:D44"/>
    <mergeCell ref="B45:D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14:29:34Z</dcterms:created>
  <dcterms:modified xmlns:dcterms="http://purl.org/dc/terms/" xmlns:xsi="http://www.w3.org/2001/XMLSchema-instance" xsi:type="dcterms:W3CDTF">2019-09-03T14:29:34Z</dcterms:modified>
</cp:coreProperties>
</file>